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ORGANIZATION AND PRINCIPAL ACTI" sheetId="9" r:id="rId9"/>
    <s:sheet name="SUMMARY OF SIGNIFICANT ACCOUNTI" sheetId="10" r:id="rId10"/>
    <s:sheet name="PREPAID EXPENSE AND OTHER ASSET" sheetId="11" r:id="rId11"/>
    <s:sheet name="FAIR VALUE OF ASSETS AND LIABIL" sheetId="12" r:id="rId12"/>
    <s:sheet name="SHORT-TERM INVESTMENTS" sheetId="13" r:id="rId13"/>
    <s:sheet name="PROPERTY, EQUIPMENT AND SOFTWAR" sheetId="14" r:id="rId14"/>
    <s:sheet name="ACCRUED EXPENSES AND OTHER LIAB" sheetId="15" r:id="rId15"/>
    <s:sheet name="FAIR VALUE OF LIABILITIES FROM " sheetId="16" r:id="rId16"/>
    <s:sheet name="RELATED PARTY BALANCES AND TRAN" sheetId="17" r:id="rId17"/>
    <s:sheet name="INCOME TAXES" sheetId="18" r:id="rId18"/>
    <s:sheet name="NET (LOSS)_INCOME PER SHARE AND" sheetId="19" r:id="rId19"/>
    <s:sheet name="SEGMENT INFORMATION" sheetId="20" r:id="rId20"/>
    <s:sheet name="EMPLOYEE BENEFIT PLAN" sheetId="21" r:id="rId21"/>
    <s:sheet name="STATUTORY RESERVES AND RESTRICT" sheetId="22" r:id="rId22"/>
    <s:sheet name="COMMITMENTS AND CONTINGENCIES" sheetId="23" r:id="rId23"/>
    <s:sheet name="SUBSEQUENT EVENTS" sheetId="24" r:id="rId24"/>
    <s:sheet name="Schedule 1" sheetId="25" r:id="rId25"/>
    <s:sheet name="SUMMARY OF SIGNIFICANT ACCOUN26" sheetId="26" r:id="rId26"/>
    <s:sheet name="ORGANIZATION AND PRINCIPAL AC27" sheetId="27" r:id="rId27"/>
    <s:sheet name="SUMMARY OF SIGNIFICANT ACCOUN28" sheetId="28" r:id="rId28"/>
    <s:sheet name="PREPAID EXPENSE AND OTHER ASS29" sheetId="29" r:id="rId29"/>
    <s:sheet name="FAIR VALUE OF ASSETS AND LIAB30" sheetId="30" r:id="rId30"/>
    <s:sheet name="SHORT-TERM INVESTMENTS (Tables)" sheetId="31" r:id="rId31"/>
    <s:sheet name="PROPERTY, EQUIPMENT AND SOFTW32" sheetId="32" r:id="rId32"/>
    <s:sheet name="ACCRUED EXPENSES AND OTHER LI33" sheetId="33" r:id="rId33"/>
    <s:sheet name="RELATED PARTY BALANCES AND TR34" sheetId="34" r:id="rId34"/>
    <s:sheet name="INCOME TAXES (Tables)" sheetId="35" r:id="rId35"/>
    <s:sheet name="NET (LOSS)_INCOME PER SHARE A36" sheetId="36" r:id="rId36"/>
    <s:sheet name="COMMITMENTS AND CONTINGENCIES (" sheetId="37" r:id="rId37"/>
    <s:sheet name="Schedule 1 (Tables)" sheetId="38" r:id="rId38"/>
    <s:sheet name="ORGANIZATION AND PRINCIPAL AC39" sheetId="39" r:id="rId39"/>
    <s:sheet name="ORGANIZATION AND PRINCIPAL AC40" sheetId="40" r:id="rId40"/>
    <s:sheet name="SUMMARY OF SIGNIFICANT ACCOUN41" sheetId="41" r:id="rId41"/>
    <s:sheet name="SUMMARY OF SIGNIFICANT ACCOUN42" sheetId="42" r:id="rId42"/>
    <s:sheet name="PREPAID EXPENSE AND OTHER ASS43" sheetId="43" r:id="rId43"/>
    <s:sheet name="FAIR VALUE OF ASSETS AND LIAB44" sheetId="44" r:id="rId44"/>
    <s:sheet name="FAIR VALUE OF ASSETS AND LIAB45" sheetId="45" r:id="rId45"/>
    <s:sheet name="FAIR VALUE OF ASSETS AND LIAB46" sheetId="46" r:id="rId46"/>
    <s:sheet name="SHORT-TERM INVESTMENTS (Details" sheetId="47" r:id="rId47"/>
    <s:sheet name="PROPERTY, EQUIPMENT AND SOFTW48" sheetId="48" r:id="rId48"/>
    <s:sheet name="ACCRUED EXPENSES AND OTHER LI49" sheetId="49" r:id="rId49"/>
    <s:sheet name="RELATED PARTY BALANCES AND TR50" sheetId="50" r:id="rId50"/>
    <s:sheet name="INCOME TAXES (Reconciliation of" sheetId="51" r:id="rId51"/>
    <s:sheet name="INCOME TAXES (Schedule of Incom" sheetId="52" r:id="rId52"/>
    <s:sheet name="INCOME TAXES (Schedule of Defer" sheetId="53" r:id="rId53"/>
    <s:sheet name="NET (LOSS)_INCOME PER SHARE A54" sheetId="54" r:id="rId54"/>
    <s:sheet name="EMPLOYEE BENEFIT PLAN (Details)" sheetId="55" r:id="rId55"/>
    <s:sheet name="STATUTORY RESERVES AND RESTRI56" sheetId="56" r:id="rId56"/>
    <s:sheet name="COMMITMENTS AND CONTINGENCIES57" sheetId="57" r:id="rId57"/>
    <s:sheet name="SUBSEQUENT EVENTS (Details)" sheetId="58" r:id="rId58"/>
    <s:sheet name="Schedule 1 (CONDENSED BALANCE S" sheetId="59" r:id="rId59"/>
    <s:sheet name="Schedule 1 (CONDENSED STATEMENT" sheetId="60" r:id="rId60"/>
    <s:sheet name="Schedule 1 (CONDENSED STATEME61" sheetId="61" r:id="rId61"/>
    <s:sheet name="Schedule 1 (CONDENSED STATEME62" sheetId="62" r:id="rId62"/>
    <s:sheet name="Schedule 1 (CONDENSED STATEME63" sheetId="63" r:id="rId63"/>
  </s:sheets>
  <s:definedNames/>
  <s:calcPr calcId="124519" calcMode="auto" fullCalcOnLoad="1"/>
</s:workbook>
</file>

<file path=xl/sharedStrings.xml><?xml version="1.0" encoding="utf-8"?>
<sst xmlns="http://schemas.openxmlformats.org/spreadsheetml/2006/main" uniqueCount="480">
  <si>
    <t>Document and Entity Information</t>
  </si>
  <si>
    <t>12 Months Ended</t>
  </si>
  <si>
    <t>Dec. 31, 2015shares</t>
  </si>
  <si>
    <t>Document and Entity Information [Abstract]</t>
  </si>
  <si>
    <t>Document Type</t>
  </si>
  <si>
    <t>20-F</t>
  </si>
  <si>
    <t>Document Period End Date</t>
  </si>
  <si>
    <t>Dec. 31,
		2015</t>
  </si>
  <si>
    <t>Amendment Flag</t>
  </si>
  <si>
    <t>false</t>
  </si>
  <si>
    <t>Entity Registrant Name</t>
  </si>
  <si>
    <t>Yirendai Ltd.</t>
  </si>
  <si>
    <t>Entity Central Index Key</t>
  </si>
  <si>
    <t>Entity Current Reporting Status</t>
  </si>
  <si>
    <t>Yes</t>
  </si>
  <si>
    <t>Current Fiscal Year End Date</t>
  </si>
  <si>
    <t>--12-31</t>
  </si>
  <si>
    <t>Entity Filer Category</t>
  </si>
  <si>
    <t>Non-accelerated Filer</t>
  </si>
  <si>
    <t>Entity Well-known Seasoned Issuer</t>
  </si>
  <si>
    <t>No</t>
  </si>
  <si>
    <t>Document Fiscal Year Focus</t>
  </si>
  <si>
    <t>Document Fiscal Period Focus</t>
  </si>
  <si>
    <t>FY</t>
  </si>
  <si>
    <t>Entity Common Stock, Shares Outstanding</t>
  </si>
  <si>
    <t>CONSOLIDATED BALANCE SHEETS - USD ($) $ in Thousands</t>
  </si>
  <si>
    <t>Dec. 31, 2015</t>
  </si>
  <si>
    <t>Dec. 31, 2014</t>
  </si>
  <si>
    <t>Assets:</t>
  </si>
  <si>
    <t>Cash and cash equivalents</t>
  </si>
  <si>
    <t>Restricted cash</t>
  </si>
  <si>
    <t xml:space="preserve"> </t>
  </si>
  <si>
    <t>Accounts receivable</t>
  </si>
  <si>
    <t>Prepaid expenses and other assets</t>
  </si>
  <si>
    <t>Loans at fair value</t>
  </si>
  <si>
    <t>Amounts due from related parties</t>
  </si>
  <si>
    <t>Short-term investments</t>
  </si>
  <si>
    <t>Property, equipment and software, net</t>
  </si>
  <si>
    <t>Deferred tax assets</t>
  </si>
  <si>
    <t>Total assets</t>
  </si>
  <si>
    <t>Liabilities:</t>
  </si>
  <si>
    <t>Accounts payable</t>
  </si>
  <si>
    <t>Amounts due to related parties</t>
  </si>
  <si>
    <t>Liabilities from risk reserve fund guarantee</t>
  </si>
  <si>
    <t>Deferred revenue</t>
  </si>
  <si>
    <t>Payable to the Fund at fair value</t>
  </si>
  <si>
    <t>Accrued expenses and other liabilities</t>
  </si>
  <si>
    <t>Total liabilities</t>
  </si>
  <si>
    <t>Commitments and Contingencies (Note 15)</t>
  </si>
  <si>
    <t>Equity:</t>
  </si>
  <si>
    <t>Ordinary shares ($0.0001 par value; 500,000,000 shares authorized, 100,000,000 and 117,000,000 shares issued and outstanding as of December 31, 2014 and 2015, respectively)</t>
  </si>
  <si>
    <t>Additional paid-in capital</t>
  </si>
  <si>
    <t>Accumulated other comprehensive loss</t>
  </si>
  <si>
    <t>Retained (deficit)/ earnings</t>
  </si>
  <si>
    <t>Total equity</t>
  </si>
  <si>
    <t>Total liabilities and equity</t>
  </si>
  <si>
    <t>CONSOLIDATED BALANCE SHEETS (Parenthetical) - USD ($) $ in Thousands</t>
  </si>
  <si>
    <t>Ordinary shares:</t>
  </si>
  <si>
    <t>Par value</t>
  </si>
  <si>
    <t>Shares authorized</t>
  </si>
  <si>
    <t>Shares issued</t>
  </si>
  <si>
    <t>Shares outstanding</t>
  </si>
  <si>
    <t>Heng Cheng [Member]</t>
  </si>
  <si>
    <t>Consolidated Trust [Member]</t>
  </si>
  <si>
    <t>CONSOLIDATED STATEMENTS OF OPERATIONS - USD ($) $ in Thousands</t>
  </si>
  <si>
    <t>Dec. 31, 2013</t>
  </si>
  <si>
    <t>Net revenue:</t>
  </si>
  <si>
    <t>Loan facilitation service</t>
  </si>
  <si>
    <t>Post-origination service</t>
  </si>
  <si>
    <t>Others</t>
  </si>
  <si>
    <t>Total net revenue</t>
  </si>
  <si>
    <t>Operating costs and expenses:</t>
  </si>
  <si>
    <t>Sales and marketing</t>
  </si>
  <si>
    <t>Origination and servicing</t>
  </si>
  <si>
    <t>General and administrative</t>
  </si>
  <si>
    <t>Total operating costs and expenses</t>
  </si>
  <si>
    <t>Interest income</t>
  </si>
  <si>
    <t>(Loss)/income before provision for income taxes</t>
  </si>
  <si>
    <t>Income taxes expense</t>
  </si>
  <si>
    <t>Net (loss)/income</t>
  </si>
  <si>
    <t>Basic and diluted (loss)/income per share</t>
  </si>
  <si>
    <t>Weighted-average number of ordinary shares used in computing basic and diluted net loss per share</t>
  </si>
  <si>
    <t>CONSOLIDATED STATEMENTS OF COMPREHENSIVE INCOME OR LOSS - USD ($) $ in Thousands</t>
  </si>
  <si>
    <t>CONSOLIDATED STATEMENTS OF COMPREHENSIVE INCOME OR LOSS [Abstract]</t>
  </si>
  <si>
    <t>Other comprehensive income/(loss), net of tax of nil:</t>
  </si>
  <si>
    <t>Foreign currency transaction adjustments</t>
  </si>
  <si>
    <t>Comprehensive (loss)/income</t>
  </si>
  <si>
    <t>CONSOLIDATED STATEMENTS OF CHANGES IN EQUITY - USD ($) $ in Thousands</t>
  </si>
  <si>
    <t>Total</t>
  </si>
  <si>
    <t>Ordinary shares [Member]</t>
  </si>
  <si>
    <t>Additional paid-in capital [Member]</t>
  </si>
  <si>
    <t>Accumulated other comprehensive income/(loss) [Member]</t>
  </si>
  <si>
    <t>Retained (deficit)/earnings [Member]</t>
  </si>
  <si>
    <t>Beginning balance at Dec. 31, 2012</t>
  </si>
  <si>
    <t>Beginning balance, shares at Dec. 31, 2012</t>
  </si>
  <si>
    <t>Capital contribution by owner</t>
  </si>
  <si>
    <t>Ending balance, shares at Dec. 31, 2013</t>
  </si>
  <si>
    <t>Ending balance at Dec. 31, 2013</t>
  </si>
  <si>
    <t>Ending balance, shares at Dec. 31, 2014</t>
  </si>
  <si>
    <t>Ending balance at Dec. 31, 2014</t>
  </si>
  <si>
    <t>Issuance of shares on June 25, 2015</t>
  </si>
  <si>
    <t>Issuance of ordinary shares upon initial public offering ("IPO"), net of offering costs of $4,900</t>
  </si>
  <si>
    <t>Issuance of ordinary shares upon initial public offering ("IPO"), net of offering costs of $4,900, shares</t>
  </si>
  <si>
    <t>Issuance of ordinary shares for concurrent private placement, net of costs of $1,000</t>
  </si>
  <si>
    <t>Issuance of ordinary shares for concurrent private placement, net of costs of $1,000, shares</t>
  </si>
  <si>
    <t>Ending balance, shares at Dec. 31, 2015</t>
  </si>
  <si>
    <t>Ending balance at Dec. 31, 2015</t>
  </si>
  <si>
    <t>CONSOLIDATED STATEMENTS OF CHANGES IN EQUITY (Parenthetical) $ in Thousands</t>
  </si>
  <si>
    <t>Dec. 31, 2015USD ($)</t>
  </si>
  <si>
    <t>CONSOLIDATED STATEMENTS OF CHANGES IN EQUITY [Abstract]</t>
  </si>
  <si>
    <t>IPO offering costs</t>
  </si>
  <si>
    <t>Private placement offering costs</t>
  </si>
  <si>
    <t>CONSOLIDATED STATEMENTS OF CASH FLOWS - USD ($) $ in Thousands</t>
  </si>
  <si>
    <t>Cash Flows from Operating Activities:</t>
  </si>
  <si>
    <t>Adjustments to reconcile net loss to net cash used in operating activities</t>
  </si>
  <si>
    <t>Depreciation and amortization</t>
  </si>
  <si>
    <t>Interest income from short-term investment</t>
  </si>
  <si>
    <t>Fair value adjustments of loans</t>
  </si>
  <si>
    <t>Changes in operating assets and liabilities</t>
  </si>
  <si>
    <t>Amounts due from/to related parties</t>
  </si>
  <si>
    <t>Net cash (used in) provided by operating activities</t>
  </si>
  <si>
    <t>Cash Flows from Investing Activities:</t>
  </si>
  <si>
    <t>Purchase of property, equipment and software</t>
  </si>
  <si>
    <t>Purchase of short term investment</t>
  </si>
  <si>
    <t>Redemption of short term investment</t>
  </si>
  <si>
    <t>Investment in loans at fair value</t>
  </si>
  <si>
    <t>Principal payment of loans at fair value</t>
  </si>
  <si>
    <t>Net cash used in investing activities</t>
  </si>
  <si>
    <t>Cash Flows from Financing Activities:</t>
  </si>
  <si>
    <t>Cash contribution from owner</t>
  </si>
  <si>
    <t>Proceeds received by the Trust from the Fund</t>
  </si>
  <si>
    <t>Proceeds from initial public offering, net of offering cost</t>
  </si>
  <si>
    <t>Proceeds from concurrent private placement, net of offering cost</t>
  </si>
  <si>
    <t>Net cash provided by financing activities</t>
  </si>
  <si>
    <t>Effect of foreign exchange rate changes</t>
  </si>
  <si>
    <t>Net increase in cash and cash equivalents</t>
  </si>
  <si>
    <t>Cash and cash equivalents, beginning of year</t>
  </si>
  <si>
    <t>Cash and cash equivalents, end of year</t>
  </si>
  <si>
    <t>ORGANIZATION AND PRINCIPAL ACTIVITIES</t>
  </si>
  <si>
    <t>Organization and Principal Activities [Abstract]</t>
  </si>
  <si>
    <t>1. ORGANIZATION AND PRINCIPAL ACTIVITIES Yirendai Ltd. (the Company or Yirendai) was incorporated under the laws of the Cayman Islands on September 24, 2014. Upon incorporation, the Company had 50,000 1 1.00 1.00 10,000 0.0001 50 500,000,000 0.0001 10,000 0.0001 1 99,990,000 0.0001 0.0001 10 On December 18, 2015, the Company completed its initial public offering ("IPO") and registered 7,500,000 ("ADS", each representing two 10 75 2,000,000 5 10 CreditEase is engaged in providing services for both online and offline marketplace connecting borrowers and investors as well as wealth management services in People's Republic of China (PRC) through its subsidiaries and consolidated variable interest entities. The Company, its subsidiaries and consolidated variable interest entities (VIEs) (the Company, its subsidiaries and its VIEs collectively referred to as the Group) provide services for online marketplace connecting borrowers and investors in the PRC. In 2012, Puxin Hengye Technology Development (Beijing) Co., Ltd. (Puxin Hengye), a subsidiary of CreditEase began providing services through an online marketplace connecting borrowers and investors (the Yirendai Business), with supporting services provided by other subsidiaries and VIEs of CreditEase. In order to raise capital for this business through an initial public offering, in the first quarter of 2015, CreditEase undertook a reorganization through which CreditEase transferred the Yirendai Business to the Group. Such reorganization was approved by the Board of Directors of CreditEase, with the VIE structure being in place on February 22, 2015 and completed on March 31, 2015. As of December 31, 2015, the Company's subsidiaries and consolidated VIEs are as follows:
Date of incorporation/ establishment Place of incorporation/ establishment Percentage of legal ownership Principal activities
Wholly owned subsidiaries
Yirendai Hong Kong Limited (Yirendai HK) October 8, 2014 Hong Kong 100 Investment holding
Yi Ren Heng Ye Technology Development (Beijing) Co., Ltd. (Heng Ye) January 8, 2015 PRC 100 Provision of consultancy information technology support
Variable interest entities
Heng Cheng Technology Development (Beijing) Co., Ltd. (1) (Heng Cheng) September 15, 2014 PRC Consolidated VIE Services for online marketplace connecting borrowers and investors
Huijin No. 28 Single Capital Trust ("Consolidated Trust" or the "Trust") October 16, 2015 PRC
Consolidated VIE Investment in loans through the Company's platform
(1)
Heng Cheng was established on September 15, 2014 as the operating entity in PRC of the Yirendai Business in contemplating raising capital for this business through an initial public offering. CreditEase designated Mr. Ning Tang, Mr. Fanshun Kong and Ms. Yan Tian, three PRC citizens, as the shareholders of Heng Cheng (collectively the three designated shareholders) on behalf of CreditEase. The capital injected into Heng Cheng by the three designated shareholders was provided by CreditEase through loans extended by Puxin Hengye. As a result, Mr. Ning Tang, Mr. Fanshun Kong and Ms. Yan Tian were considered de facto agent of CreditEase, and CreditEase should consolidate Heng Cheng as a VIE. In February 2015, soon after the establishment of Heng Ye, Heng Ye entered into an agreement with Puxin Hengye. Based on the agreement, the title of the loans of capital injection was transferred from Puxin Hengye to Heng Ye. And the control over Heng Cheng was transferred to Heng Ye as well through the new VIE arrangements signed with Heng Cheng, which is considered a contribution to the Yirendai Business. As a result, Heng Cheng is a VIE that should be consolidated by CreditEase before and after signing the VIE arrangements in February 2015, and this transaction is accounted for as a transaction under common control. As a result of the reorganization, the Yirendai Business was transferred to the Group, the accompanying consolidated financial statements have been prepared as if the current corporate structure has been in existence throughout the periods presented. The assets and liabilities and the related results of operation and cash flows of Yirendai Business reflect financial positions and operating results of the online marketplace service business connecting borrowers and investors. However, such presentation may not necessarily reflect the results of operations, financial position and cash flows if the Group had actually existed on a stand-alone basis during the periods presented. Transactions between the Group and CreditEase are herein referred to as related party transactions. The Company entered into non-competition arrangement with CreditEase, under which they agreed not to compete with each other's core business. CreditEase agreed not to compete with the Group in a business that is of the same nature as (i) the online consumer finance marketplace business currently conducted or contemplated to be conducted by us as of the date of the agreement and (ii) other businesses that the Group and CreditEase may mutually agree from time to time. The Group agreed not to compete with CreditEase in the business conducted by CreditEase, other than (i) the online consumer finance marketplace business operated by the Group as of the date of the agreement and (ii) other businesses that the Group and CreditEase may mutually agree from time to time. The Yirendai Business has operated within CreditEase's corporate cash management program before the completion of the reorganization. For purposes of presentation in the consolidated statements of cash flows, the cash flow from CreditEase to support the Yirendai Business is presented as cash contribution from owner, which is included in cash flows from financing activities. Cash contribution from owner as disclosed under cash flows from financing activities have also been reflected as changes to the balances in total equity as presented in the consolidated statements of changes in equity.</t>
  </si>
  <si>
    <t>SUMMARY OF SIGNIFICANT ACCOUNTING POLICIES</t>
  </si>
  <si>
    <t>SUMMARY OF SIGNIFICANT ACCOUNTING POLICIES [Abstract]</t>
  </si>
  <si>
    <t>2. SUMMARY OF SIGNIFICANT ACCOUNTING POLICIES
Basis of presentation The accompanying consolidated financial statements have been prepared in conformity with accounting principles generally accepted in the United States of America (GAAP) for financial information necessary for the fair statement of the results and financial position for the periods presented. These accounting principles require management to make certain estimates and assumptions that affect the amounts in the accompanying financial statements. Actual results may differ from those estimates.
Basis of consolidation The accompanying consolidated financial statements include the financial statements of the Company, its wholly-owned subsidiaries, and consolidated VIEs. All inter-company transactions and balances have been eliminated upon consolidation. Heng Cheng The VIE arrangements Foreign ownership of internet-based businesses, including distribution of online information (such as an online marketplace connecting borrowers and investors), is subject to restrictions under current PRC laws and regulations. For example, foreign investors are not allowed to own more than 50% of the equity interests in internet-based businesses (except E-Commerce) and any such foreign investor must have experience in providing internet-based businesses services overseas and maintain a good track record in accordance with the Guidance Catalog of Industries for Foreign Investment promulgated in 2007, as amended in 2011 and 2015, respectively, and other applicable laws and regulations. The Company is a Cayman Islands company and Heng Ye (its PRC subsidiary) is considered foreign invested enterprise. To comply with these regulations, the Company conducts the majority of its activities in PRC through Heng Cheng (its consolidated VIE). Heng Cheng hold the requisite licenses and permits necessary to conduct the Company's online marketplace connecting borrowers and investors business. Heng Ye has entered into the following contractual arrangement with Heng Cheng, that enable the Company to (1) have power to direct the activities that most significantly affects the economic performance of Heng Cheng, and (2) receive the economic benefits of Heng Cheng that could be significant to Heng Cheng. Accordingly, the Company is considered the primary beneficiary of Heng Cheng and has consolidated Heng Cheng's assets, liabilities, results of operations, and cash flows in the accompanying consolidated financial statements. In concluding that the Company is the primary beneficiary of Heng Cheng, the Company believes that the Heng Ye's rights under the terms of the exclusive option agreements provide it with a substantive kick out right. More specifically, the Company believes the terms of the exclusive option agreements are valid, binding and enforceable under PRC laws and regulations currently in effect. A simple majority vote of the Company's board of directors is required to pass a resolution to exercise Heng Ye's rights under the exclusive option agreements, for which consent of the shareholders of Heng Cheng is not required. Heng Ye's rights under the exclusive option agreements give the Company the power to control the shareholders of Heng Cheng and thus the power to direct the activities that most significantly impact the Heng Cheng's economic performance. In addition, Heng Ye's rights under the powers of attorney also reinforce the Company's abilities to direct the activities that most significantly impact Heng Cheng's economic performance. The Company also believes that this ability to exercise control ensures that Heng Cheng will continue to execute and renew services agreements and pay service fees to the Company. The exclusive business cooperation agreement will be terminated upon the expiration of the operation term of either party if the application for renewal of its operation term is not approved by the relevant government authorities. As a result, the Company believes that it has the rights to receive substantially all of the economic benefits from Heng Cheng.
 Agreements that provide Heng Ye effective control over Heng Cheng Power of attorney Exclusive option agreement Equity interest pledge agreement
 Agreements that transfer economic benefits to Heng Ye Exclusive business cooperation agreement During the term of exclusive business cooperation agreement, both Heng Ye and Heng Cheng shall renew their operation terms prior to the expiration thereof so as to enable the exclusive business cooperation agreement to remain effective. The exclusive business cooperation agreement shall be terminated upon the expiration of the operation term of either Heng Ye or Heng Cheng, if the application for renewal of their operation terms are not approved by relevant government authorities. The agreement may be terminated only at the option of Heng Ye and Heng Cheng has no authority to terminate the exclusive business cooperation agreement. Risks in relation to the VIE structure The Company believes that the contractual arrangements with Heng Cheng and its current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Heng Ye and Heng Cheng;
 Discontinue or restrict the operations of any related-party transactions among Heng Ye and Heng Cheng;
 Impose fines or other requirements on Heng Ye and Heng Cheng;
 Require the Company or Heng Ye and Heng Cheng to revise the relevant ownership structure or restructure operations; and/or
 Restrict or prohibit the Company's use of the proceeds of the additional public offering to finance the Company's business and operations in China.
 Shutting down the Company's servers or blocking the Company's online platform;
 Discontinuing or placing restrictions or onerous conditions on the Company's operations; and/or
 Requiring the Company to undergo a costly and disruptive restructuring. The Company's ability to conduct its business may be negatively affected if the PRC government were to carry out any of the aforementioned actions. As a result, the Company may not be able to consolidate Heng Cheng in its consolidated financial statements as it may lose the ability to exert effective control over Heng Cheng and its shareholder, and it may lose the ability to receive economic benefits from Heng Cheng. The interests of the shareholders of Heng Cheng may diverge from that of the Company and that may potentially increase the risk that they would seek to act contrary to the contractual terms, for example by influencing Heng Cheng not to pay the service fees when required to do so. The Company cannot assure that when conflicts of interest arise, shareholders of Heng Cheng will act in the best interests of the Company or that conflicts of interests will be resolved in the Company's favor. Currently, the Company does not have existing arrangements to address potential conflicts of interest the shareholders of Heng Cheng may encounter in its capacity as beneficial owners and directors of Heng Cheng, on the one hand, and as beneficial owners and directors of the Company, on the other hand. The Company believes the shareholders of Heng Cheng will not act contrary to any of the contractual arrangements and the exclusive option agreements provide the Company with a mechanism to remove the current shareholders of Heng Cheng should they act to the detriment of the Company. The Company relies on certain current shareholders of Heng Cheng to fulfill their fiduciary duties and abide by laws of the PRC and act in the best interest of the Company. If the Company cannot resolve any conflicts of interest or disputes between the Company and the shareholders of Heng Cheng, the Company would have to rely on legal proceedings, which could result in disruption of its business, and there is substantial uncertainty as to the outcome of any such legal proceedings. The following financial statement amounts and balances of Heng Cheng was included in the accompanying consolidated financial statements:
As of December 31,
2014 2015
Assets
Cash and cash equivalents 222 22,316
Restricted cash  69,979
Accounts receivable 25,971 12,814
Prepaid expenses and other assets 32,592 36,162
Amounts due from related parties 5,489 13,416
Short-term investments  4,632
Property, equipment and software, net 551 678
Deferred tax assets  27,153
Total assets 64,825 187,150
Liabilities
Accounts payable  695
Amounts due to related parties  529
Liabilities from risk reserve fund guarantee  84,354
Deferred revenue  18,139
Accrued expenses and other liabilities 28,813 37,741
Total liabilities 28,813 141,458
For the years ended December 31,
2013 2014 2015
Net revenue 3,131 31,893 209,585
Net (loss)/income (8,342 ) (4,497 ) 74,121
For the years ended December 31,
2013 2014 2015
Net cash (used in)/provided by operating activities (11,274 ) (36,846 ) 57,183
Net cash used in investing activities (123 ) (580 ) (5,648 ) In accordance with the VIE contractual arrangements, Heng Ye has the power to direct activities of Heng Cheng, and can have assets transferred out of Heng Cheng. There are no Heng Cheng began to provide services through an online marketplace connecting borrowers and investors in December 2014. Currently, Heng Cheng operates with website www.yirendai.com. Consolidated Trust As part of the Group's strategy to expand its investor base from individual investors to institutional investors, in October 2015, the Company established a business relationship with the Trust under which the Trust invested in loans through the Company's platform using funds received from its sole beneficiary. The Trust is administered by a third-party state-owned trust company ("the trust company"), which acts as the trustee, for the purposes of providing returns to its sole beneficiary through extending loans up to an aggregate principal amount of US$ 38.6 The Company holds variable interest in the Trust through two items. Under the Cooperator's Service and Management Agreement between the Company and the trust company, the Company provides loan facilitation and post-origination services to the Trust. The Company does not charge the Trust any direct fee. Instead, fee is charged from the borrowers upon the inception of the loan. A loan agreement was signed between the trust company (as lender) and the borrowers. Through a separate loan service contract, the Company charges transaction fee from the borrowers. There is a transaction fee refund clause that differentiates this contract from other similar contracts signed by the Company. This clause will cause the Company to retain some level of prepayment risk on the underlying loans in the Trust. Under a deposit agreement between the Company and the trust company, the Company pays a security deposit in the amount of 6 20 The Company holds variable interest in the Trust through the transaction fee charged as the terms of the arrangement is not customarily present in arrangements for similar services. The Company also holds variable interest in the Trust through the security deposit provided to the Trust as the security deposit is considered a guarantee of the repayment of the loans of the Trust. Since cash received from the Fund is invested in loans at inception of the entity, loan servicing and default loan collection performed by the Company are the activities that most significantly impact the Trust's economic performance. Therefore, the Company has power to direct the activities of the Trust. Without considering the defaults and the re-investment return, the expected return of the Trust is about 12 27.6 Accordingly, the Company is considered the primary beneficiary of the Trust and has consolidated the Trust's assets, liabilities, results of operations, and cash flows in the accompanying consolidated financial statements. Zhe Hao (on behalf of the Fund) transferred its 100% beneficiary rights (after deducting the benefit from the Trust enjoyed by the Fund during the period prior to the transfer of US$2.1 million) in the Trust to China International Capital Corporation Limited in 2016 to issue asset backed securities to investors. Please refer to Note 16 for details. The assets of the Trust are not available to creditors of the Company. In addition, the sole beneficiary in the Trust has no recourse against the assets of the Company. The following financial statement amounts and balances of the Trust was included in the accompanying consolidated financial statements after elimination of intercompany transactions and balances:
As of December 31,
2015
Assets
Restricted cash 4,745
Prepaid expenses and other assets 213
Loans at fair value 34,164
Total assets 39,122
Liabilities
Payable to the Fund at fair value 39,049
Accrued expenses and other liabilities 110
Total liabilities 39,159
For the year ended December 31,
2015
Net revenue 
Net loss 1,804
For the year ended December 31
2015
Net cash used in operating activities (2,030 )
Net cash used in investing activities (37,724 )
Net cash provided by financing activities 39,792 All assets of consolidated Trust are collateral for the Trust obligations and can only be used to settle the Trusts obligations.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such estimates. Significant accounting estimates reflected in the Group's financial statements are revenue recognition, liabilities from risk reserve fund service, fair value of risk reserve fund service, loans at fair value, payable to the Fund at fair value and income tax.
Revenue recognition The Group provides services as an online marketplace connecting borrowers and investors. The three major deliverables provided are loan facilitation services, risk reserve fund guarantee, and post-origination services (e.g. automated investing tool, cash processing, collection and SMS services). The Group charges fees for facilitating loan originations, for the automated investing tool to investors opting for that service, and for monthly service (covering cash processing services, collection services and SMS services), while for those who do not opt for automated investing tool, the Group charges fees for facilitating loan originations and for monthly service (covering cash processing services, collection services and SMS services) (collectively as non-contingent fees). The Group also receives fees contingent on future events (e.g., penalty fee for loan prepayment and late payment, fee for transferring loans over the secondary loan market, and other service fees, etc.) and fee for providing borrower acquisition and referral services to CreditEase Puhui Information Consulting (Beijing) Co., Ltd. (CreditEase Puhui). In order to be more competitive by providing a certain level of assurance to the investors, the Group reimburses the loan principal and interest to the investor in case of borrower's default and then collects the amounts either from borrowers through its collection team or a guarantee company. Before August 2013, the Group provided such investor protection service in the form of a risk reserve fund, under which the Group set aside some fee earned as risk reserve fund and repaid the investor in the case of default (risk reserve model). The Group charged investors a risk reserve fund service fee at a rate of 10 After August 2013, the Group introduced a guarantee arrangement with a guarantee company, under which the guarantee company provides guarantee service to the investors (guarantee model). The guarantee company charged the investors at a rate of 10 266 Multiple element revenue recognition The Group considers the loan facilitation services, the risk reserve fund guarantee and post-origination services as a multiple deliverable revenue arrangement and the lenders are regarded as the sole customer. The Group has concluded that although it does not sell those services independently, all three deliverables have standalone value as others do sell them independently in the market and they have value to the customer independently. Thus, all non-contingent fees are allocated among these three deliverables. The Group allocates non-contingent fees to be received consistent with the guidance in ASC 605-25. It first allocates the amount equal to the fair value of the stand-ready liability from the risk reserve fund guarantee. Then the remaining fees are allocated to the loan facilitation services and post-origination services using their relative estimated selling prices. The Group does not have vendor specific objective evidence (VSOE) of selling price for the loan facilitation services and post-origination services because it does not provide loan facilitation services or post-origination services separately. In August 2013, because the guarantee company assumed the guarantee obligation of the Group on the outstanding loan balances that were covered under the previous risk reserve fund, the Group was released from such obligation, and therefore recognized the outstanding stand-ready liability of the guarantee as revenue. The Group did not recognize revenue for the risk reserve fund service previously, as it considered that netting the changes in the guarantee with the revenue was more representative of the Group's obligation. No separate guarantee revenue or guarantee provision expense had been recognized in the Consolidated Statement of Operations. Under the guarantee model, the total fees are allocated based upon the relative selling price of the loan facilitation services and post origination services. The Group does not have vendor specific objective evidence (VSOE) of selling price for the loan facilitation services and post-origination services because it does not provide loan facilitation services or post-origination services separately. For cash processing services, collection services and SMS services (all of which are part of the post-origination services), the Group uses third-party evidence (TPE, which is the prices charged when sold separately by its service providers) as the basis of revenue allocation. Although other vendors may sell these services separately, TPE of selling price of the loan facilitation services and automated investing tool services (part of post-origination services) does not exist as public information is not available regarding what our competitors may charge for those services. As a result, the Group generally uses its best estimate of selling prices (BESP) of loan facilitation services and automated investing tool services as the basis of revenue allocation. In estimating its selling price for the loan facilitation services and automated investing tools services, the Group considers the cost incurred to deliver such services, profit margin for similar arrangements, customer demand, effect of competitors on the Group's services, and other market factors. For each type of service, the Group recognizes revenues when the following four revenue recognition criteria are met for each revenue type: (i) persuasive evidence of an arrangement exists, (ii) delivery has occurred or services have been rendered, (iii) the selling price is fixed or determinable, and (iv) collectability is reasonably assured. Collectability of fees The Group either collects the entire amount of the loan facilitation fee upfront, or collects a portion upfront and the rest on a monthly basis over the term of the loan. The management fee charged to self-directed investors and the automated investing tool investors are collected on a monthly basis through the loan period. All the transaction fees charged before December 31, 2014 were guaranteed by Tian Da Xin An (Beijing) Guarantee Co., Ltd. (Tian Da Xin An), a guarantee company. Starting from January 2015, the collection of transaction fee is no longer guaranteed by Tian Da Xin An. The Group evaluated the following factors for uncertainty of the collectability: (i) credit risk of the portfolio; (ii) prepayment risk; (iii) risk profile change from launching new products and (iv) macroeconomic cycle, etc. and concluded that the collectability could not be reasonably assured. Thus fees charged on a monthly basis are not recognized until collectability could be reasonably assured. Revenue from loan facilitation services Prior to the end of 2014, the aforementioned four criteria for revenue recognition were met upon completion of the loan facilitation services. The Group recognized 100% of the transaction fee as revenue and recorded no Revenue from post-origination services The fees collected upfront allocated to post-origination services are deferred and recognized over the period of the loan on a straight line basis. Other revenue Other revenue includes penalty fee for loan prepayment (for loan originated before December 31, 2014) and late payment, one-time fees for transferring loans over the secondary loan market, and fee for providing borrower acquisition and referral services. The penalty fee, which is fees paid to the investors that are assigned to us by the investors, will be received as a certain percentage of past due amounts in case of late payment or a certain percentage of interest over the prepaid principal loan amount in case of prepayment. Cash incentives and Yiren coins membership reward program To expand its market presence, every now and then the Group provides cash incentives to investors. Each individual incentive program only lasts for a week or a few weeks. During the relevant incentive program period, the Group set certain thresholds for the investor to qualify to enjoy the cash incentive. When qualified investment is made, the cash payment is provided to the investor as a percentage of the investment amount. The cash incentives provided are accounted for as reduction of revenue in accordance with ASC subtopic 605-50. The Group has also established a membership reward program wherein investors can earn Yiren coins when purchase reached a certain amount made on the Group's platforms. Yiren coins can be used in connection with subsequent purchases. The expiry dates of these Yiren coins vary based on different individual promotional programs, while are generally ranged from three months to two years period. The Group accrues liabilities for the estimated value of the Yiren coins and expected to be used, which are based on all outstanding Yiren coins related to prior purchases at the end of each reporting period, as it does not currently have sufficient historical data to reasonably estimate the usage rate of these Yiren coins. These liabilities reflect management's best estimate of the cost of future usages. As of December 31, 2014 and 2015, the Group recorded accrued expenses related to Yiren coins earned from prior purchases of $ nil 4,556 The Group does not charge any fees from its registered investors and borrowers. New investors and borrowers who register on the Group's platforms or existing investors and borrowers introducing new investors/borrowers to the Group's platform will be granted free Yiren coins, which can be used for future purchases. These Yiren coins are not related to prior purchases and are recorded as reduction of revenues at the time of use.
Liabilities from risk reserve fund guarantee Starting from January 1, 2015, the Group terminated the relationship with Tian Da Xin An, the guarantee company, and launched a new investor protection service in the form of a financial guarantee called the risk reserve fund. If a loan originated on or after January 1, 2015 defaults, the Group guarantees the principal and accrued interest repayment of the defaulted loan up to the balance of the risk reserve fund on a portfolio basis. The risk reserve fund being set aside equals 6 7 At the inception of each loan, the Group recognizes a stand-ready liability as the fair value of the risk reserve fund guarantee in accordance with ASC 460-10-55-23 (b). According to ASC 460-10-35-1, the stand-ready liability initially recognized would typically be reduced (by a credit to earnings) as the Group is released from risk under the guarantee either through expiry or performance. The recognition of a contingent liability results in the recognition of expenses in earnings. The Group tracks its stand-ready liability on a loan-by-loan basis to monitor the expiration. When the Group releases the stand-ready liability through performance of the guarantee (by making payments on defaulted loans), it recognizes revenue along with the loss on defaulted loans. Revenue from releasing of stand-ready liability and expenses from recognition of contingent liability related to the risk reserve fund guarantee are presented on a net basis in the income statement. On a portfolio basis, when the aggregate contingent liability required to be recognized under ASC 450-20-25 exceeds the risk reserve fund liability balance, the Group will record the excess as expense. The movement of liability from risk reserve fund guarantee during the year ended December 31, 2015 is as follows:
As of January 1, 2015 
Provision at the inception of new loans (Note) 105,340
Payment (20,986 )
As of December 31, 2015 84,354
Note:
Amount represents cash received on non-contingent fees allocated to the stand-ready liability for loans generated during the year. As of December 31, 2015, the maximum potential undiscounted future payment the Group would be required to make was $ 69,979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assets or liabilities traded in active markets.
 Level 2-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 are therefore determined using model-based techniques that include option pricing models, discounted cash flow models, and similar techniques. Fair value option The Company has elected the fair value option for the assets and liabilities of the consolidated trust. Such election is irrevocable and is applied to financial instruments on an individual basis at initial recognition. The Company has applied the fair value option for certain loans and debt obligations held by the consolidated trust that otherwise would not have been carried at fair value. See Note 4 for further disclosure on financial instruments of the consolidated trust for which the fair value option has been elected. Fair value of financial instruments Fair value of liabilities from financial guarantee associated to risk reserve fund The fair value of the stand-ready liability associated with the risk reserve fund guarantee recorded at the inception of the loan was estimated using a discounted cash flow model to our expected payouts from the risk reserve fund, and also by incorporating a markup margin. The Group estimates its expected future payouts based on its current product mix as well as its estimates of expected net charge-off rates and expected collection rates and a discount rate. The expected future cash payout is capped at the restricted cash balance of the risk reserve fund. In the fourth quarter of 2015, in order to continue to attract new and retain existing investors and to remain consistent with the current industry practice in China, the Group set aside more cash in the risk reserve fund from the fourth quarter of 2015, based on its current business intention but not legal obligation, so that the balance in the risk reserve fund is enough to cover the expected payouts. The Group estimated the expected net charge-off rates of the loan facilitated as the weighted average of the expected net charge-off rates of loan Grade A, B, C, and D. The Group developed the expected net charge-off rates for Grade A based on the Group's historical experience and Grade D by reference to the past performance of similar products of CreditEase. Grade B and C loans have credit risks higher than Grade A but lower than Grade D. Fair value of loans and payable to the Fund at fair value The Company has elected fair value accounting for loans and related payable to Fund. Changes in the fair value of loans for the period are recorded as fair value adjustments and included in origination and servicing expenses. The Company estimates the fair value of loans using a discounted cash flow valuation methodology. The fair valuation methodology considers projected prepayments and net charge off to project future losses and net cash flows on loans. The Company has adopted the measurement alternative included in ASU 2014-13 - the new collateralized financing entity (CFE) guidance. Amounts presented for the year ended December 31, 2015 in the consolidated statements of operations reflect the adoption of this accounting guidance in 2015. Pursuant to the new CFE guidance, the Company measures both the financial assets and financial liabilities of the consolidated asset backed financing entity in its consolidated financial statements using the more observable of the fair value of the financial assets and the fair value of the financial liabilities. The Company believes the fair value of the financial assets of the consolidated trust is more observable than the fair value of the financial liability of the consolidated trust. As a result, the loans of the consolidated trust are measured at fair value and the payable to fund is measured in consolidation as: (i) the sum of the fair value of the loans and the carrying value of any non-financial assets that are incidental to the operations of the trust less (ii) the sum of the fair value of loan default loss borne by the Company through the security deposit. The resulting amount is allocated to the individual financial liabilities (other than the beneficial interest retained by the Company) using a reasonable and consistent methodology. Under the measurement alternative, the Company's consolidated net income reflects the Company's own economic interests in the consolidated trust including changes in the fair value of the beneficial interests retained by the Company, which is the fair value of the loan default loss borne by the Company through the security deposit. Fair value of other financial instruments Financial instruments include cash and cash equivalents, restricted cash, amount due from/to related parties, accounts receivable and accounts payables. The carrying values of cash and cash equivalents, restricted cash, amounts due from/to a related party, accounts receivable and accounts payables are recorded at historical cost. Given the short-term nature of these instruments, the Company considers the amortized cost to approximate their fair value reported in the consolidated balance sheets.
Cash and cash equivalents Cash and cash equivalents include the Company's unrestricted deposits with financial institutions in checking, money market and short-term certificate of deposit accounts. The</t>
  </si>
  <si>
    <t>PREPAID EXPENSE AND OTHER ASSETS</t>
  </si>
  <si>
    <t>PREPAID EXPENSE AND OTHER ASSETS [Abstract]</t>
  </si>
  <si>
    <t>3. PREPAID EXPENSE AND OTHER ASSETS
December 31, December 31,
Funds receivable from external payment network providers (i) 30,588 30,556
Prepaid VAT and surcharge tax  4,252
Prepaid expense 969 2,216
Others 1,035 1,069
Total 32,592 38,093
(i) The Company opened accounts with external online payment service providers to collect and transfer loan funds and interest to investors or borrowers. The Company also uses such accounts to collect the transaction fee and service fee, and repay and collect the default loan principal and interest. The balance of funds receivable from external payment network providers mainly includes (a) fund received from investors but not yet transferred to accounts of borrowers by external payment network providers due to the settlement time lag; (b) repayment of loan principal and interest amounts received from borrowers but not yet transferred to accounts of investors by external payment network due to the settlement time lag and (c) accumulated amounts of transaction fee, service fee received, payment and collection of default loan and interest at the balance sheet date.</t>
  </si>
  <si>
    <t>FAIR VALUE OF ASSETS AND LIABILITIES</t>
  </si>
  <si>
    <t>FAIR VALUE OF ASSETS AND LIABILITIES [Abstract]</t>
  </si>
  <si>
    <t>4. FAIR VALUE OF ASSETS AND LIABILITIES
For a description of the fair value hierarchy and the Company's fair value methodologies, see Note 2  Summary of Significant Accounting Policies. The Company did not transfer any assets or liabilities in or out of level 3 during the years ended December 31, 2013, 2014, and 2015. Financial Instruments Recorded at Fair Value The following tables present the fair value hierarchy for assets and liabilities measured at fair value:
December 31, 2015 Level 1 Inputs Level 2 Inputs Level 3 Inputs Balance at Fair Value
Assets
Cash and cash equivalents 130,641 - - 130,641
Loans at fair value - - 34,164 34,164
Total Assets 130,641 - 34,164 164,805
Liabilities
Payable to the Fund at fair value - - 39,049 39,049
Total Liabilities - - 39,049 39,049
December 31, 2014 Level 1 Inputs Level 2 Inputs Level 3 Inputs Balance at Fair Value
Assets
Cash and cash equivalents 222 - - 222
Total Assets 222 - - 222 As the Company's loans and related payable to the Fund do not trade in an active market with readily observable prices, the Company uses significant unobservable inputs to measure the fair value of these assets and liabilities. Financial instruments are categorized in the Level 3 valuation hierarchy based on the significance of unobservable factors in the overall fair value measurement. At December 31, 2015, the discounted cash flow methodology is used to estimate the fair value of loans. As of December 31, 2015, due to the adoption of ASU 2014-13 (see Note 2), the payable to the Fund of the consolidated trust were measured on the basis of the fair value of the loans of the consolidated trust as the loans were determined to be more observable. As of December 31, 2015, the significant unobservable inputs used in the fair value measurement of the loans of the consolidated trust include the discount rate applied in the valuation models, default and recovery rates applied in the valuation models, and early prepayment rates. These inputs in isolation can cause significant increases or decreases in fair value. Specifically, when a discounted cash flow model is used to determine fair value, the significant input used in the valuation model is the discount rate applied to present value the projected cash flows. Increases in the discount rate can significantly lower the fair value of loans; conversely a decrease in the discount rate can significantly increase the fair value of loans. The discount rate is determined based on the market rates. Significant Unobservable Inputs
Financial Instrument Unobservable Input December 31, 2015
Range of Inputs
Weighted- Average
Loans and payable to the Fund Discount rates 12.0 %
Net cumulative expected loss rates (1) 7.9 %
Cumulative prepayment rates (2) 7.4 % (1) Expressed as a percentage of the loan volume. (2) Expressed as a percentage of remaining principle of loans. The following table presents additional information about Level 3 2014
Loans Payable to fund
Balance at December 31, 2014 - -
Purchases of loans 39,383 -
Initial contribution - 39,792
Principal payments (1,659 ) -
Interest and penalties received - 719
Deductibles expenses associated with Trust operating - (114 )
Change in fair value of loans (2,505 ) (142 )
Exchange difference (1,055 ) (1,206 )
Balance at December 31, 2015 34,164 39,049 Financial Instruments Not Recorded at Fair Value Financial instruments, including restricted cash, accounts receivable, accounts payable, short-term investments and amounts due from/to related parties are not recorded at fair value. The carrying values of restricted cash, accounts receivable, accounts payable, short-term investments and amounts due from/to related parties are approximate their fair value reported in the consolidated balance sheets due to the short term nature of these assets and liabilities.</t>
  </si>
  <si>
    <t>SHORT-TERM INVESTMENTS</t>
  </si>
  <si>
    <t>SHORT-TERM INVESTMENTS [Abstract]</t>
  </si>
  <si>
    <t xml:space="preserve">5 SHORT-TERM INVESTMENTS As of December 2015, the Company's short-term investments consisted of adjustable-rate debt securities placed with banks that were classified as held-to-maturity securities. The Company measured the held-to maturity securities at amortized cost which was approximate to its fair value, with no and u nil nil 135
As of December 31, 2014
Amortized cost
Gross
Gross
Unrealized gain in accumulated other Fair value
Short-term investments:
Held-to maturity securities - - - - -
As of December 31, 2015
Amortized cost
Gross
Gross
Unrealized gain in accumulated other Fair value
Short-term investments:
Held-to maturity securities - adjustable-rate debt securities 4,632 - - - 4,632 </t>
  </si>
  <si>
    <t>PROPERTY, EQUIPMENT AND SOFTWARE, NET</t>
  </si>
  <si>
    <t>PROPERTY AND EQUIPMENT, NET [Abstract]</t>
  </si>
  <si>
    <t>PROPERTY AND EQUIPMENT, NET</t>
  </si>
  <si>
    <t>6. PROPERTY, EQUIPMENT AND SOFTWARE, NET
December 31, December 31,
Computer and transmission equipment 635 2,703
Furniture and office equipment 37 40
Leasehold improvements 157 154
Software  319
Total property, equipment and software 829 3,216
Accumulated depreciation and amortization 278 717
Property, equipment and software, net 551 2,499 Depreciation and amortization expense on property, equipment and software for the years ended December 31, 2013, 2014 and 2015 were $ 72 185 579</t>
  </si>
  <si>
    <t>ACCRUED EXPENSES AND OTHER LIABILITIES</t>
  </si>
  <si>
    <t>ACCRUED EXPENSES AND OTHER LIABILITIES [Abstract]</t>
  </si>
  <si>
    <t>7. ACCRUED EXPENSES AND OTHER LIABILITIES
December 31, December 31,
Fund payable (i) 26,622 
Accrued payroll and welfare 1,138 2,870
Tax payable 68 29,397
Accrued IPO related expense  3,411
Accrued cash incentives and Yiren coins  5,502
Accrued advertisement expense  1,957
Other accrued expenses 985 1,369
Total accrued expenses and other current liabilities 28,813 44,506
(i) The balance of fund payable mainly includes fund payable to investors or borrowers due to the settlement time lag by external payment network.</t>
  </si>
  <si>
    <t>FAIR VALUE OF LIABILITIES FROM FINANCIAL GUARANTEE ASSOCIATED TO RISK RESERVE FUND</t>
  </si>
  <si>
    <t>FAIR VALUE OF LIABILITIES FROM FINANCIAL GUARANTEE ASSOCIATED TO RISK RESERVE FUND [Abstract]</t>
  </si>
  <si>
    <t>8. FAIR VALUE OF LIABILITIES FROM FINANCIAL GUARANTEE ASSOCIATED TO RISK RESERVE FUND The fair value of the stand-ready liability associated with the risk reserve fund guarantee recorded at the inception of the loan was estimated using a discounted cash flow model to our expected payouts from the risk reserve fund, and also by incorporating a markup margin. The Company estimates its expected future payouts based on its current product mix as well as its estimates of expected net charge-off rates and expected collection rates and a discount rate. The expected future cash payout is capped at the restricted cash balance of the risk reserve fund. In the fourth quarter of 2015, in order to continue to attract new and retain existing investors and to remain consistent with the current industry practice in China, the Group set aside more cash in the risk reserve fund from the fourth quarter of 2015, based on its current business intention but not legal obligation, so that the balance in the risk reserve fund is enough to cover the expected payouts. The Company estimated the expected net charge-off rates of the loan facilitated as the weighted average of the expected net charge-off rates of loan Grade A, B, C, and D. The Company developed the expected net charge-off rates for Grade A based on the Group's historical experience and Grade D by reference to the past performance of similar products of CreditEase. Grade B and C loans have credit risks higher than Grade A but lower than Grade D.</t>
  </si>
  <si>
    <t>RELATED PARTY BALANCES AND TRANSACTIONS</t>
  </si>
  <si>
    <t>RELATED PARTY BALANCES AND TRANSACTIONS [Abstract]</t>
  </si>
  <si>
    <t>9. RELATED PARTY BALANCES AND TRANSACTIONS Prior to establishment of the Group and the transfer of Yirendai Business, CreditEase has provided the Yirendai Business with origination and servicing, sales and marketing, general and administrative services. The Group expects CreditEase to continue to provide certain support services, but to the extent CreditEase does not continue to provide such support, the Group established its own support systems. The Group recorded expenses of the above services on an allocation basis for the purpose of preparing the accompanying consolidated financial statements. After the transfer of Yirendai Business into the Group, the Group entered into a series of reorganization agreements with CreditEase that governed the relationship between CreditEase and the Group and provided for, among other things, the provision of services by CreditEase to the Group and the allocation of liabilities and obligations attributable or related to periods or events prior to and in connection with the initial public offering (IPO). These service transactions between the Group and CreditEase are herein referred to as related party transactions. The Yirendai Business' working capital requirements have historically been part of the corporate cash management program of CreditEase. For the purpose of cash flow presentation, please refer to Note 1 for details. The Group accounts for such related party transactions based on the series of reorganization agreements prior to the completion of reorganization and various services agreements after the completion of reorganization and reflects for all periods presented herein. Below summarizes the relationship with entities in CreditEase, and their nature of services provided to the Yirendai Business. Total allocation cost and expense from CreditEase for such services were approximately $ 2,301 16,060 69,391 8 54 537 1,328 12,329 64,476 781 1,694 4,155 The Group also provides borrower acquisition and referral services to CreditEase Puhui from April 1, 2015. The borrowers' acquisition and referral revenue amounted to $ 471 During August 2013 to December 2014, Yirendai Business worked with Tian Da Xin An, a subsidiary of consolidated VIEs of CreditEase, by introducing Tian Da Xin An as the guarantor in the loan facilitation agreements. Under such agreements, Tian Da Xin An guaranteed for the principal and interest paid to investors and for transaction fees paid to the Group in case of borrower default. Because Yirendai and Tian Da Xin An are under common control of CreditEase, Yirendai did not charge commission for referral business to Tian Da Xin An. Meanwhile, Tian Da Xin An did not charge guarantee fee for the guarantee service on transaction fee. As a result, no In addition, the Group obtained a worldwide and royalty-free license from CreditEase to use its trademarks and used the proprietary systems developed by CreditEase free of charge. CreditEase transferred assets and liabilities of Yirendai business to the Group in the first quarter of 2015 as discussed in Note 1. The table below sets forth major related parties and their relationships with the Group:
Company name Relationship with the Group Major transaction with the Group
CreditEase Huimin Investment Management (Beijing) Co., Ltd. (CreditEase Huimin) Consolidated VIE of CreditEase Receipts on behalf of the Group for transactions fees and services fees through external payment network
Tian Da Xin An Subsidiary of consolidated VIE of CreditEase Guarantee services
Pucheng Credit Assessment and Management (Beijing) Co., Ltd. (Pucheng Credit) Consolidated VIE of CreditEase Credit assessment and collection services
CreditEase Puhui Consolidated VIE of CreditEase Borrower acquisition and referral services to/from the Group
Puxin Hengye Technology Development (Beijing) Co., Ltd. (Puxin Hengye) Subsidiary of CreditEase System support services
CreditEase Zhuoyue Wealth Investment &amp; Management (Beijing) Co., Ltd. (CreditEase Zhuoyue) Consolidated VIE of CreditEase Investor acquisition and referral services
Beijing Zhicheng Credit Service Co., Ltd. (Beijing Zhicheng) Consolidated VIE of CreditEase Identity verification services
CreditEase Parent Company Paid in capital and loan
Hainan CreditEase Puhui Small Loan Co., Ltd. (Hainan CreditEase) Consolidated VIE of Prepayment Details of related party balances as of December 31, 2014 and December 31, 2015 are as follows:
(i) Amounts due from related parties
December 31, December 31,
Tian Da Xin An (Note a) 5,489 3,208
CreditEase Huimin (Note b)  10,158
Beijing Zhicheng  16
CreditEase Zhuoyue  3
Hainan CreditEase  31
Total 5,489 13,416
(a) Under the guarantee model, for providing the guarantee service to the investors on the principle and interest, Tian Da Xin An charges the investors at a rate of 10 2
(b) Amount due from CreditEase Huimin as of December 31, 2015 mainly represents the transactions fees and services fees received by CreditEase Huimin through the external payment network on behalf of the Group before carve-out.
(ii) Amounts due to related parties
December 31, December 31,
CreditEase Puhui (Notes a and b)  527
Puxin Hengye (Note a)  37
Pucheng Credit (Note a)  2
Total  566
(a) Amounts due to related parties represented the provision of credit assessment, collection, system support, investors acquisition and referral and identity verification services by the related parties to Heng Cheng and Heng Ye as of December 31, 2015. Heng Cheng and Heng Ye operated as standalone entities since January 2015 and did not rely on the corporate cash management program of CreditEase.
(b) Since April 2015, the Group also provides borrower acquisition and referral service to CreditEase Puhui, receivables from CreditEase Puhui in relation to provision of borrower acquisition and referral service is netted off with amount due to CreditEase Puhui.</t>
  </si>
  <si>
    <t>INCOME TAXES</t>
  </si>
  <si>
    <t>INCOME TAXES [Abstract]</t>
  </si>
  <si>
    <t>10. INCOME TAXES
Yirendai is a company incorporated in the Cayman Islands. Under the current laws of the Cayman Islands, Yirendai is not subject to tax on either income or capital gain. Under the current Hong Kong Inland Revenue Ordinance, Yirendai HK is subject to 16.5 Yirendai's subsidiaries and a consolidated VIE established in the PRC are subject to income tax rate of 25 EIT Under the EIT Law and its implementation rules which became effective on January 1, 2008, dividends generated after January 1, 2008 and payable by foreign-invested enterprise in PRC to its foreign investors who are non-resident enterprises are subject to a 10% withholding tax, unless any such foreign investor's jurisdiction of incorporation has a tax treaty with PRC that provides for a different withholding arrangement. Under the taxation arrangement between the PRC and Hong Kong, a qualified Hong Kong tax resident which is the beneficial owner and directly holds 25% or more of the equity interest in a PRC resident enterprise is entitled to a reduced withholding tax rate of 5 Since January 1, 2014, the relevant tax authorities of the Group's subsidiaries have not conducted a tax examination on the Group's PRC entities. In accordance with relevant PRC tax administration laws, tax years from 2014 of the Group's PRC subsidiaries and VIEs, remain subject to tax audits as of December 31, 2015, at the tax authority's discretion.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China residents if substantial and overall management and control over the manufacturing and business operations, personnel, accounting, properties, etc.,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resident enterprises, the Company and its subsidiaries registered outside the PRC will be subject to the PRC income taxes, at a rate of 25%. Income tax comprised of:
December 31, December 31, December 31,
Current tax  5 48,448
Deferred tax   (27,992 )
Total  5 20,456 Reconciliation between the income tax at PRC statutory tax rate and income tax expense is as follows:
Year ended Year ended Year ended
(Loss)/income before provision for income taxes (8,342 ) (4,492 ) 64,284
Statutory tax rate in the PRC 25 % 25 % 25 %
Income tax at statutory tax rate (2,086 ) (1,123 ) 16,071
Non-deductible expenses 17 16 5,220
Research and Development Tax Credit   (845 )
Tax effect of tax losses not recognized 2,069 1,112 
Effect of different tax rates of subsidiaries operating in other jurisdictions   10
Income tax expense  5 20,456 Deferred income taxes reflect the net tax effects of temporary differences between the carrying amount of assets and liabilities for financial reporting purposes and the amounts used for income tax purposes. The components of the deferred tax assets are as follows:
December 31, December 31,
Liabilities from risk reserve fund guarantee  21,088
Deferred revenue  4,535
Accrued expenses  1,530
Total  27,153 Management assesses the available positive and negative evidence to estimate if sufficient future taxable income will be generated to utilize the existing deferred tax assets. On the basis of this evaluation, as of December 31, 2014 and 2015, no The authoritative guidance requires that the Group recognizes the impact of a tax position in the financial statements if that position is more likely than not of being sustained upon audit by the tax authority, based on the technical merits of the position. Under PRC laws and regulations, arrangements and transactions among related parties may be subject to examination by the PRC tax authorities. If the PRC tax authorities determine that the contractual arrangements among related companies do not represent a price under normal commercial terms, they may make adjustments to the companies' income and expenses. A transfer pricing adjustment could result in additional tax liabilities. The Group did not identify significant unrecognized tax benefits for the year ended December 31, 2013, 2014 and 2015. The Group did not incur any interest related to unrecognized tax benefits, did not recognize any penalties as income tax expenses and also does not anticipate any significant change in unrecognized tax benefits within 12 months from December 31, 2015. Aggregate undistributed earnings of the Company's subsidiaries and VIEs located in the PRC that are available for distribution at December 31, 2015 are considered to be indefinitely reinvested and accordingly, no The Group does not have any present plan to pay any cash dividends on its ordinary shares in the foreseeable future. It intends to retain most of its available funds and any future earnings for use in the operation and expansion of its business. As of December 31, 2015, the Group has not declared any dividends.</t>
  </si>
  <si>
    <t>NET (LOSS)/INCOME PER SHARE AND NET (LOSS)/INCOME ATTRIBUTABLE TO COMMON STOCKHOLDERS</t>
  </si>
  <si>
    <t>NET (LOSS)/INCOME PER SHARE AND NET (LOSS)/INCOME ATTRIBUTABLE TO COMMON STOCKHOLDERS [Abstract]</t>
  </si>
  <si>
    <t xml:space="preserve">11. NET (LOSS)/INCOME PER SHARE AND NET (LOSS)/INCOME ATTRIBUTABLE TO COMMON STOCKHOLDERS Basic net (loss)/income per share (EPS) is the amount of net (loss)/income available to each share of ordinary shares outstanding during the reporting period. Diluted EPS is the amount of net (loss)/income available to each share of ordinary shares outstanding during the reporting period adjusted to include the effect of potentially dilutive ordinary shares. The following table details the computation of the basic and diluted net (loss)/income per share:
Year ended Year ended Year ended
Net (loss)/income (8,342 ) (4,497 ) 43,828
Shares (denominator): 
Weighted average number of ordinary shares used in computing basic and diluted net (loss)/income per share 100,000,000 100,000,000 100,652,055
Basic and diluted (loss)/income per share (0.0834 ) (0.0450 ) 0.4354 </t>
  </si>
  <si>
    <t>SEGMENT INFORMATION</t>
  </si>
  <si>
    <t>SEGMENT INFORMATION [Abstract]</t>
  </si>
  <si>
    <t>12. SEGMENT INFORMATION The Group's chief operating decision maker has been identified as the Chief Executive Officer who reviews the consolidated results of operation when making decisions about allocating resources and assessing performance of the Group. The Group operates and manages its business as a single segment. All of the Group's revenue for the years ended December 31, 2013, 2014 and 2015 were generated from the PRC. As of December 31, 2014 and 2015, respectively, all of long-lived assets of the Group were located in the PRC.</t>
  </si>
  <si>
    <t>EMPLOYEE BENEFIT PLAN</t>
  </si>
  <si>
    <t>EMPLOYEE BENEFIT PLAN [Abstract]</t>
  </si>
  <si>
    <t>13. EMPLOYEE BENEFIT PLAN Full time employees of the Company in the PRC participate in a government-mandated defined contribution plan pursuant to which certain pension benefits, medical care, unemployment insurance, employee housing fund and other welfare benefits are provided to employees. The Company accrues for these benefits based on certain percentages of the employees' salaries. The total contribution for such employee benefits were $ 3,811 6,542 15,492</t>
  </si>
  <si>
    <t>STATUTORY RESERVES AND RESTRICTED NET ASSETS</t>
  </si>
  <si>
    <t>STATUTORY RESERVES AND RESTRICTED NET ASSETS [Abstract]</t>
  </si>
  <si>
    <t xml:space="preserve">14. STATUTORY RESERVES AND RESTRICTED NET ASSETS In accordance with the PRC laws and regulations, the Company's PRC subsidiaries and VIEs are required to make appropriation to certain statutory reserves, namely general reserve, enterprise expansion reserve, and staff welfare and bonus reserve, all of which are appropriated from net profit as reported in their PRC statutory accounts. The Group's PRC entity is required to appropriate at least 10% of their after-tax profits to the general reserve until such reserve has reached 50% of their respective registered capital. Appropriations to the enterprise expansion reserve and the staff welfare and bonus reserve are to be made at the discretion of the board of directors of each of the Group's PRC entities. There are no As a result of PRC laws and regulations and the requirement that distributions by the PRC entity can only be paid out of distributable profits computed in accordance with the PRC GAAP, the PRC entity is restricted from transferring a portion of their net assets to the Company. Amounts restricted include paid-in capital, capital reserve and statutory reserves of the Company's PRC entity. As of December 31, 2014 and December 31, 2015, the aggregated amounts of paid-in capital, capital reserve and statutory reserves represented the amount of net assets of the relevant entity in the Group not available for distribution amounted to $ 51,796 69,983 espectively (including the statutory reserve fund of $ nil 4,922 </t>
  </si>
  <si>
    <t>COMMITMENTS AND CONTINGENCIES</t>
  </si>
  <si>
    <t>COMMITMENTS AND CONTINGENCIES [Abstract]</t>
  </si>
  <si>
    <t xml:space="preserve">15. COMMITMENTS AND CONTINGENCIES Operating lease as lessee The Group leases certain office premises under non-cancelable leases. Rental expenses under operating leases for the years ended December 31, 2013, 2014 and 2015 were $ 642 1,053 1,573 Future minimum lease payments under non-cancelable operating leases agreements are as follows:
Years
2016 3,102
2017 2,277
2018 2,131
2019 178
2020 and thereafter  </t>
  </si>
  <si>
    <t>SUBSEQUENT EVENTS</t>
  </si>
  <si>
    <t>SUBSEQUENT EVENTS [Abstract]</t>
  </si>
  <si>
    <t>16. SUBSEQUENT EVENTS In January 2016, Zhe Hao (on behalf of the Fund) entered into arrangements with China International Capital Corporation Limited (the SPV Manager 100 2.1 Beneficial Right Asset ABS 7.3 47.5 3.9 25 two 10.4 67.5 19 10 27</t>
  </si>
  <si>
    <t>Schedule 1 [Abstract]</t>
  </si>
  <si>
    <t>SCHEDULE 1-CONDENSED BALANCE SHEETS
(in thousands US dollars, except share and per share data)
December 31, December 31,
Assets:
Cash and cash equivalents  66,490
Amount due from a subsidiary  11,738
Investments in subsidiaries and VIEs 36,012 76,968
Total assets 36,012 155,196
Liabilities:
Accrued expenses and other liabilities  4,369
Total liabilities  4,369
Equity:
Ordinary shares ($ 0.0001 500,000,000 100,000,000 117,000,000  12
Additional paid-in capital 50,910 124,758
Accumulated other comprehensive loss (249 ) (3,122 )
Retained (deficit)/ earnings (14,649 ) 29,179
Total equity 36,012 150,827
Total liabilities and equity 36,012 155,196 SCHEDULE 1-CONDENSED STATEMENTS OF OPERATIONS (in thousands US dollars, except share and per share data)
Year ended Year ended Year ended
Equity in earnings of subsidiaries and VIEs (8,342 ) (4,497 ) 43,880
Operating costs and expenses   (52 )
Net (loss)/income (8,342 ) (4,497 ) 43,828
Basic and diluted net (loss)/income per share (0.0834 ) (0.0450 ) 0.4354
Weighted-average number of ordinary shares used in computing basic and diluted net (loss)/income per share 100,000,000 100,000,000 100,652,055 SCHEDULE 1 (in thousands US dollars, except share and per share data)
Year ended Year ended Year ended
Net (loss)/income (8,342 ) (4,497 ) 43,828
Other comprehensive income/(loss), net of tax of nil:
Foreign currency transaction adjustments 49 (299 ) (2,873 )
Comprehensive (loss)/income (8,293 ) (4,796 ) 40,955 SCHEDULE 1 (in thousands US dollars, except share and per share data)
Ordinary Ordinary Additional Accumulated Retained Total
Balance as of December 31, 2012 100,000,000  1,863 1 (1,810 ) 54
Capital contribution by owner   11,397   11,397
Foreign currency transaction adjustments    49  49
Net loss     (8,342 ) (8,342 )
Balance as of December 31, 2013 100,000,000  13,260 50 (10,152 ) 3,158
Capital contribution by owner   37,650   37,650
Foreign currency transaction adjustments    (299 )  (299 )
Net loss     (4,497 ) (4,497 )
Balance as of December 31, 2014 100,000,000  50,910 (249 ) (14,649 ) 36,012
Issuance of shares on June, 25, 2015  10    10
Issuance of ordinary shares upon initial public offering (IPO), net of offering costs of $ 4,900 15,000,000 2 64,848   64,850
Issuance of ordinary shares for concurrent private placement, net of costs of $ 1,000 2,000,000  9,000   9,000
Foreign currency transaction adjustments    (2,873 )  (2,873 )
Net income     43,828 43,828
Balance as of December 31, 2015 117,000,000 12 124,758 (3,122 ) 29,179 150,827 SCHEDULE 1 (in thousands US dollars, except share and per share data)
Year ended Year ended Year ended
Cash Flows from Operating Activities:
Net (loss)/income (8,342 ) (4,497 ) 43,828
Adjustments to reconcile net (loss)/income to net cash used in operating activities:
Equity in earnings of subsidiaries and VIEs 8,342 4,497 (43,880 )
Changes in operating liabilities:
Accrued expenses and other current liabilities   1,135
Net cash used in operating activities   1,083
Cash Flows from Investing Activities:
Amounts due from subsidiaries   (11,738 )
Investment in a subsidiary (11,397 ) (37,650 ) 
Net cash used in other investing activities (11,397 ) (37,650 ) (11,738 )
Cash Flows from Financing Activities:
Cash contribution from owner 11,397 37,650 10
Proceeds from initial public offering, net of offering cost   68,219
Proceeds from concurrent private placement, net of offering cost   9,000
Net cash provided by financing activities 11,397 37,650 77,229
Effect of foreign exchange rate changes   (84 )
Net increase in cash and cash equivalents   66,490
Cash and cash equivalents, beginning of year   
Cash and cash equivalents, end of year   66,490 SCHEDULE 1-NOTES TO CONDENSED FINANCIAL INFORMATION OF PARENT COMPANY
1. BASIS FOR PREPARATION The condensed financial information of Yirendai Ltd. (Yirendai) has been prepared using the same accounting policies as set out in Yirendai's consolidated financial statements, except that Yirendai used the equity method to account for investments in its subsidiaries and variable interest entities.
2. INVESTMENTS IN SUBSIDIARIES AND VIES Yirendai, its subsidiaries and variable interest entities are included in the consolidated financial statements where the inter-company balances and transactions are eliminated upon consolidation. For the purpose of the Yirendai stand-alone financial statements, its investments in subsidiaries and variable interest entities are reported using the equity method of accounting. The Company's share of income and losses from its subsidiaries and variable interest entities are reported as earnings from subsidiaries and variable interest entities in the accompanying condensed financial information of the Yirendai.
3. AMOUNT DUE FROM A SUBSIDIARY Amount due from a subsidiary represents an interest-free, unsecured and repayable on demand loan provided to Yirendai HK.</t>
  </si>
  <si>
    <t>SUMMARY OF SIGNIFICANT ACCOUNTING POLICIES (Policies)</t>
  </si>
  <si>
    <t>Basis of presentation</t>
  </si>
  <si>
    <t>Basis of presentation The accompanying consolidated financial statements have been prepared in conformity with accounting principles generally accepted in the United States of America (GAAP) for financial information necessary for the fair statement of the results and financial position for the periods presented. These accounting principles require management to make certain estimates and assumptions that affect the amounts in the accompanying financial statements. Actual results may differ from those estimates.</t>
  </si>
  <si>
    <t>Basis of consolidation</t>
  </si>
  <si>
    <t>Basis of consolidation The accompanying consolidated financial statements include the financial statements of the Company, its wholly-owned subsidiaries, and consolidated VIEs. All inter-company transactions and balances have been eliminated upon consolidation. Heng Cheng The VIE arrangements Foreign ownership of internet-based businesses, including distribution of online information (such as an online marketplace connecting borrowers and investors), is subject to restrictions under current PRC laws and regulations. For example, foreign investors are not allowed to own more than 50% of the equity interests in internet-based businesses (except E-Commerce) and any such foreign investor must have experience in providing internet-based businesses services overseas and maintain a good track record in accordance with the Guidance Catalog of Industries for Foreign Investment promulgated in 2007, as amended in 2011 and 2015, respectively, and other applicable laws and regulations. The Company is a Cayman Islands company and Heng Ye (its PRC subsidiary) is considered foreign invested enterprise. To comply with these regulations, the Company conducts the majority of its activities in PRC through Heng Cheng (its consolidated VIE). Heng Cheng hold the requisite licenses and permits necessary to conduct the Company's online marketplace connecting borrowers and investors business. Heng Ye has entered into the following contractual arrangement with Heng Cheng, that enable the Company to (1) have power to direct the activities that most significantly affects the economic performance of Heng Cheng, and (2) receive the economic benefits of Heng Cheng that could be significant to Heng Cheng. Accordingly, the Company is considered the primary beneficiary of Heng Cheng and has consolidated Heng Cheng's assets, liabilities, results of operations, and cash flows in the accompanying consolidated financial statements. In concluding that the Company is the primary beneficiary of Heng Cheng, the Company believes that the Heng Ye's rights under the terms of the exclusive option agreements provide it with a substantive kick out right. More specifically, the Company believes the terms of the exclusive option agreements are valid, binding and enforceable under PRC laws and regulations currently in effect. A simple majority vote of the Company's board of directors is required to pass a resolution to exercise Heng Ye's rights under the exclusive option agreements, for which consent of the shareholders of Heng Cheng is not required. Heng Ye's rights under the exclusive option agreements give the Company the power to control the shareholders of Heng Cheng and thus the power to direct the activities that most significantly impact the Heng Cheng's economic performance. In addition, Heng Ye's rights under the powers of attorney also reinforce the Company's abilities to direct the activities that most significantly impact Heng Cheng's economic performance. The Company also believes that this ability to exercise control ensures that Heng Cheng will continue to execute and renew services agreements and pay service fees to the Company. The exclusive business cooperation agreement will be terminated upon the expiration of the operation term of either party if the application for renewal of its operation term is not approved by the relevant government authorities. As a result, the Company believes that it has the rights to receive substantially all of the economic benefits from Heng Cheng.
 Agreements that provide Heng Ye effective control over Heng Cheng Power of attorney Exclusive option agreement Equity interest pledge agreement
 Agreements that transfer economic benefits to Heng Ye Exclusive business cooperation agreement During the term of exclusive business cooperation agreement, both Heng Ye and Heng Cheng shall renew their operation terms prior to the expiration thereof so as to enable the exclusive business cooperation agreement to remain effective. The exclusive business cooperation agreement shall be terminated upon the expiration of the operation term of either Heng Ye or Heng Cheng, if the application for renewal of their operation terms are not approved by relevant government authorities. The agreement may be terminated only at the option of Heng Ye and Heng Cheng has no authority to terminate the exclusive business cooperation agreement. Risks in relation to the VIE structure The Company believes that the contractual arrangements with Heng Cheng and its current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Heng Ye and Heng Cheng;
 Discontinue or restrict the operations of any related-party transactions among Heng Ye and Heng Cheng;
 Impose fines or other requirements on Heng Ye and Heng Cheng;
 Require the Company or Heng Ye and Heng Cheng to revise the relevant ownership structure or restructure operations; and/or
 Restrict or prohibit the Company's use of the proceeds of the additional public offering to finance the Company's business and operations in China.
 Shutting down the Company's servers or blocking the Company's online platform;
 Discontinuing or placing restrictions or onerous conditions on the Company's operations; and/or
 Requiring the Company to undergo a costly and disruptive restructuring. The Company's ability to conduct its business may be negatively affected if the PRC government were to carry out any of the aforementioned actions. As a result, the Company may not be able to consolidate Heng Cheng in its consolidated financial statements as it may lose the ability to exert effective control over Heng Cheng and its shareholder, and it may lose the ability to receive economic benefits from Heng Cheng. The interests of the shareholders of Heng Cheng may diverge from that of the Company and that may potentially increase the risk that they would seek to act contrary to the contractual terms, for example by influencing Heng Cheng not to pay the service fees when required to do so. The Company cannot assure that when conflicts of interest arise, shareholders of Heng Cheng will act in the best interests of the Company or that conflicts of interests will be resolved in the Company's favor. Currently, the Company does not have existing arrangements to address potential conflicts of interest the shareholders of Heng Cheng may encounter in its capacity as beneficial owners and directors of Heng Cheng, on the one hand, and as beneficial owners and directors of the Company, on the other hand. The Company believes the shareholders of Heng Cheng will not act contrary to any of the contractual arrangements and the exclusive option agreements provide the Company with a mechanism to remove the current shareholders of Heng Cheng should they act to the detriment of the Company. The Company relies on certain current shareholders of Heng Cheng to fulfill their fiduciary duties and abide by laws of the PRC and act in the best interest of the Company. If the Company cannot resolve any conflicts of interest or disputes between the Company and the shareholders of Heng Cheng, the Company would have to rely on legal proceedings, which could result in disruption of its business, and there is substantial uncertainty as to the outcome of any such legal proceedings. The following financial statement amounts and balances of Heng Cheng was included in the accompanying consolidated financial statements:
As of December 31,
2014 2015
Assets
Cash and cash equivalents 222 22,316
Restricted cash  69,979
Accounts receivable 25,971 12,814
Prepaid expenses and other assets 32,592 36,162
Amounts due from related parties 5,489 13,416
Short-term investments  4,632
Property, equipment and software, net 551 678
Deferred tax assets  27,153
Total assets 64,825 187,150
Liabilities
Accounts payable  695
Amounts due to related parties  529
Liabilities from risk reserve fund guarantee  84,354
Deferred revenue  18,139
Accrued expenses and other liabilities 28,813 37,741
Total liabilities 28,813 141,458
For the years ended December 31,
2013 2014 2015
Net revenue 3,131 31,893 209,585
Net (loss)/income (8,342 ) (4,497 ) 74,121
For the years ended December 31,
2013 2014 2015
Net cash (used in)/provided by operating activities (11,274 ) (36,846 ) 57,183
Net cash used in investing activities (123 ) (580 ) (5,648 ) In accordance with the VIE contractual arrangements, Heng Ye has the power to direct activities of Heng Cheng, and can have assets transferred out of Heng Cheng. There are no Heng Cheng began to provide services through an online marketplace connecting borrowers and investors in December 2014. Currently, Heng Cheng operates with website www.yirendai.com. Consolidated Trust As part of the Group's strategy to expand its investor base from individual investors to institutional investors, in October 2015, the Company established a business relationship with the Trust under which the Trust invested in loans through the Company's platform using funds received from its sole beneficiary. The Trust is administered by a third-party state-owned trust company ("the trust company"), which acts as the trustee, for the purposes of providing returns to its sole beneficiary through extending loans up to an aggregate principal amount of US$ 38.6 The Company holds variable interest in the Trust through two items. Under the Cooperator's Service and Management Agreement between the Company and the trust company, the Company provides loan facilitation and post-origination services to the Trust. The Company does not charge the Trust any direct fee. Instead, fee is charged from the borrowers upon the inception of the loan. A loan agreement was signed between the trust company (as lender) and the borrowers. Through a separate loan service contract, the Company charges transaction fee from the borrowers. There is a transaction fee refund clause that differentiates this contract from other similar contracts signed by the Company. This clause will cause the Company to retain some level of prepayment risk on the underlying loans in the Trust. Under a deposit agreement between the Company and the trust company, the Company pays a security deposit in the amount of 6 20 The Company holds variable interest in the Trust through the transaction fee charged as the terms of the arrangement is not customarily present in arrangements for similar services. The Company also holds variable interest in the Trust through the security deposit provided to the Trust as the security deposit is considered a guarantee of the repayment of the loans of the Trust. Since cash received from the Fund is invested in loans at inception of the entity, loan servicing and default loan collection performed by the Company are the activities that most significantly impact the Trust's economic performance. Therefore, the Company has power to direct the activities of the Trust. Without considering the defaults and the re-investment return, the expected return of the Trust is about 12 27.6 Accordingly, the Company is considered the primary beneficiary of the Trust and has consolidated the Trust's assets, liabilities, results of operations, and cash flows in the accompanying consolidated financial statements. Zhe Hao (on behalf of the Fund) transferred its 100% beneficiary rights (after deducting the benefit from the Trust enjoyed by the Fund during the period prior to the transfer of US$2.1 million) in the Trust to China International Capital Corporation Limited in 2016 to issue asset backed securities to investors. Please refer to Note 16 for details. The assets of the Trust are not available to creditors of the Company. In addition, the sole beneficiary in the Trust has no recourse against the assets of the Company. The following financial statement amounts and balances of the Trust was included in the accompanying consolidated financial statements after elimination of intercompany transactions and balances:
As of December 31,
2015
Assets
Restricted cash 4,745
Prepaid expenses and other assets 213
Loans at fair value 34,164
Total assets 39,122
Liabilities
Payable to the Fund at fair value 39,049
Accrued expenses and other liabilities 110
Total liabilities 39,159
For the year ended December 31,
2015
Net revenue 
Net loss 1,804
For the year ended December 31
2015
Net cash used in operating activities (2,030 )
Net cash used in investing activities (37,724 )
Net cash provided by financing activities 39,792 All assets of consolidated Trust are collateral for the Trust obligations and can only be used to settle the Trusts obligations.</t>
  </si>
  <si>
    <t>Use of estimates</t>
  </si>
  <si>
    <t>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such estimates. Significant accounting estimates reflected in the Group's financial statements are revenue recognition, liabilities from risk reserve fund service, fair value of risk reserve fund service, loans at fair value, payable to the Fund at fair value and income tax.</t>
  </si>
  <si>
    <t>Revenue recognition</t>
  </si>
  <si>
    <t>Revenue recognition The Group provides services as an online marketplace connecting borrowers and investors. The three major deliverables provided are loan facilitation services, risk reserve fund guarantee, and post-origination services (e.g. automated investing tool, cash processing, collection and SMS services). The Group charges fees for facilitating loan originations, for the automated investing tool to investors opting for that service, and for monthly service (covering cash processing services, collection services and SMS services), while for those who do not opt for automated investing tool, the Group charges fees for facilitating loan originations and for monthly service (covering cash processing services, collection services and SMS services) (collectively as non-contingent fees). The Group also receives fees contingent on future events (e.g., penalty fee for loan prepayment and late payment, fee for transferring loans over the secondary loan market, and other service fees, etc.) and fee for providing borrower acquisition and referral services to CreditEase Puhui Information Consulting (Beijing) Co., Ltd. (CreditEase Puhui). In order to be more competitive by providing a certain level of assurance to the investors, the Group reimburses the loan principal and interest to the investor in case of borrower's default and then collects the amounts either from borrowers through its collection team or a guarantee company. Before August 2013, the Group provided such investor protection service in the form of a risk reserve fund, under which the Group set aside some fee earned as risk reserve fund and repaid the investor in the case of default (risk reserve model). The Group charged investors a risk reserve fund service fee at a rate of 10 After August 2013, the Group introduced a guarantee arrangement with a guarantee company, under which the guarantee company provides guarantee service to the investors (guarantee model). The guarantee company charged the investors at a rate of 10 266 Multiple element revenue recognition The Group considers the loan facilitation services, the risk reserve fund guarantee and post-origination services as a multiple deliverable revenue arrangement and the lenders are regarded as the sole customer. The Group has concluded that although it does not sell those services independently, all three deliverables have standalone value as others do sell them independently in the market and they have value to the customer independently. Thus, all non-contingent fees are allocated among these three deliverables. The Group allocates non-contingent fees to be received consistent with the guidance in ASC 605-25. It first allocates the amount equal to the fair value of the stand-ready liability from the risk reserve fund guarantee. Then the remaining fees are allocated to the loan facilitation services and post-origination services using their relative estimated selling prices. The Group does not have vendor specific objective evidence (VSOE) of selling price for the loan facilitation services and post-origination services because it does not provide loan facilitation services or post-origination services separately. In August 2013, because the guarantee company assumed the guarantee obligation of the Group on the outstanding loan balances that were covered under the previous risk reserve fund, the Group was released from such obligation, and therefore recognized the outstanding stand-ready liability of the guarantee as revenue. The Group did not recognize revenue for the risk reserve fund service previously, as it considered that netting the changes in the guarantee with the revenue was more representative of the Group's obligation. No separate guarantee revenue or guarantee provision expense had been recognized in the Consolidated Statement of Operations. Under the guarantee model, the total fees are allocated based upon the relative selling price of the loan facilitation services and post origination services. The Group does not have vendor specific objective evidence (VSOE) of selling price for the loan facilitation services and post-origination services because it does not provide loan facilitation services or post-origination services separately. For cash processing services, collection services and SMS services (all of which are part of the post-origination services), the Group uses third-party evidence (TPE, which is the prices charged when sold separately by its service providers) as the basis of revenue allocation. Although other vendors may sell these services separately, TPE of selling price of the loan facilitation services and automated investing tool services (part of post-origination services) does not exist as public information is not available regarding what our competitors may charge for those services. As a result, the Group generally uses its best estimate of selling prices (BESP) of loan facilitation services and automated investing tool services as the basis of revenue allocation. In estimating its selling price for the loan facilitation services and automated investing tools services, the Group considers the cost incurred to deliver such services, profit margin for similar arrangements, customer demand, effect of competitors on the Group's services, and other market factors. For each type of service, the Group recognizes revenues when the following four revenue recognition criteria are met for each revenue type: (i) persuasive evidence of an arrangement exists, (ii) delivery has occurred or services have been rendered, (iii) the selling price is fixed or determinable, and (iv) collectability is reasonably assured. Collectability of fees The Group either collects the entire amount of the loan facilitation fee upfront, or collects a portion upfront and the rest on a monthly basis over the term of the loan. The management fee charged to self-directed investors and the automated investing tool investors are collected on a monthly basis through the loan period. All the transaction fees charged before December 31, 2014 were guaranteed by Tian Da Xin An (Beijing) Guarantee Co., Ltd. (Tian Da Xin An), a guarantee company. Starting from January 2015, the collection of transaction fee is no longer guaranteed by Tian Da Xin An. The Group evaluated the following factors for uncertainty of the collectability: (i) credit risk of the portfolio; (ii) prepayment risk; (iii) risk profile change from launching new products and (iv) macroeconomic cycle, etc. and concluded that the collectability could not be reasonably assured. Thus fees charged on a monthly basis are not recognized until collectability could be reasonably assured. Revenue from loan facilitation services Prior to the end of 2014, the aforementioned four criteria for revenue recognition were met upon completion of the loan facilitation services. The Group recognized 100% of the transaction fee as revenue and recorded no Revenue from post-origination services The fees collected upfront allocated to post-origination services are deferred and recognized over the period of the loan on a straight line basis. Other revenue Other revenue includes penalty fee for loan prepayment (for loan originated before December 31, 2014) and late payment, one-time fees for transferring loans over the secondary loan market, and fee for providing borrower acquisition and referral services. The penalty fee, which is fees paid to the investors that are assigned to us by the investors, will be received as a certain percentage of past due amounts in case of late payment or a certain percentage of interest over the prepaid principal loan amount in case of prepayment. Cash incentives and Yiren coins membership reward program To expand its market presence, every now and then the Group provides cash incentives to investors. Each individual incentive program only lasts for a week or a few weeks. During the relevant incentive program period, the Group set certain thresholds for the investor to qualify to enjoy the cash incentive. When qualified investment is made, the cash payment is provided to the investor as a percentage of the investment amount. The cash incentives provided are accounted for as reduction of revenue in accordance with ASC subtopic 605-50. The Group has also established a membership reward program wherein investors can earn Yiren coins when purchase reached a certain amount made on the Group's platforms. Yiren coins can be used in connection with subsequent purchases. The expiry dates of these Yiren coins vary based on different individual promotional programs, while are generally ranged from three months to two years period. The Group accrues liabilities for the estimated value of the Yiren coins and expected to be used, which are based on all outstanding Yiren coins related to prior purchases at the end of each reporting period, as it does not currently have sufficient historical data to reasonably estimate the usage rate of these Yiren coins. These liabilities reflect management's best estimate of the cost of future usages. As of December 31, 2014 and 2015, the Group recorded accrued expenses related to Yiren coins earned from prior purchases of $ nil 4,556 The Group does not charge any fees from its registered investors and borrowers. New investors and borrowers who register on the Group's platforms or existing investors and borrowers introducing new investors/borrowers to the Group's platform will be granted free Yiren coins, which can be used for future purchases. These Yiren coins are not related to prior purchases and are recorded as reduction of revenues at the time of use.</t>
  </si>
  <si>
    <t>Liabilities from risk reserve fund guarantee Starting from January 1, 2015, the Group terminated the relationship with Tian Da Xin An, the guarantee company, and launched a new investor protection service in the form of a financial guarantee called the risk reserve fund. If a loan originated on or after January 1, 2015 defaults, the Group guarantees the principal and accrued interest repayment of the defaulted loan up to the balance of the risk reserve fund on a portfolio basis. The risk reserve fund being set aside equals 6 7 At the inception of each loan, the Group recognizes a stand-ready liability as the fair value of the risk reserve fund guarantee in accordance with ASC 460-10-55-23 (b). According to ASC 460-10-35-1, the stand-ready liability initially recognized would typically be reduced (by a credit to earnings) as the Group is released from risk under the guarantee either through expiry or performance. The recognition of a contingent liability results in the recognition of expenses in earnings. The Group tracks its stand-ready liability on a loan-by-loan basis to monitor the expiration. When the Group releases the stand-ready liability through performance of the guarantee (by making payments on defaulted loans), it recognizes revenue along with the loss on defaulted loans. Revenue from releasing of stand-ready liability and expenses from recognition of contingent liability related to the risk reserve fund guarantee are presented on a net basis in the income statement. On a portfolio basis, when the aggregate contingent liability required to be recognized under ASC 450-20-25 exceeds the risk reserve fund liability balance, the Group will record the excess as expense. The movement of liability from risk reserve fund guarantee during the year ended December 31, 2015 is as follows:
As of January 1, 2015 
Provision at the inception of new loans (Note) 105,340
Payment (20,986 )
As of December 31, 2015 84,354
Note:
Amount represents cash received on non-contingent fees allocated to the stand-ready liability for loans generated during the year. As of December 31, 2015, the maximum potential undiscounted future payment the Group would be required to make was $ 69,979</t>
  </si>
  <si>
    <t>Fair value</t>
  </si>
  <si>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assets or liabilities traded in active markets.
 Level 2-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 are therefore determined using model-based techniques that include option pricing models, discounted cash flow models, and similar techniques. Fair value option The Company has elected the fair value option for the assets and liabilities of the consolidated trust. Such election is irrevocable and is applied to financial instruments on an individual basis at initial recognition. The Company has applied the fair value option for certain loans and debt obligations held by the consolidated trust that otherwise would not have been carried at fair value. See Note 4 for further disclosure on financial instruments of the consolidated trust for which the fair value option has been elected. Fair value of financial instruments Fair value of liabilities from financial guarantee associated to risk reserve fund The fair value of the stand-ready liability associated with the risk reserve fund guarantee recorded at the inception of the loan was estimated using a discounted cash flow model to our expected payouts from the risk reserve fund, and also by incorporating a markup margin. The Group estimates its expected future payouts based on its current product mix as well as its estimates of expected net charge-off rates and expected collection rates and a discount rate. The expected future cash payout is capped at the restricted cash balance of the risk reserve fund. In the fourth quarter of 2015, in order to continue to attract new and retain existing investors and to remain consistent with the current industry practice in China, the Group set aside more cash in the risk reserve fund from the fourth quarter of 2015, based on its current business intention but not legal obligation, so that the balance in the risk reserve fund is enough to cover the expected payouts. The Group estimated the expected net charge-off rates of the loan facilitated as the weighted average of the expected net charge-off rates of loan Grade A, B, C, and D. The Group developed the expected net charge-off rates for Grade A based on the Group's historical experience and Grade D by reference to the past performance of similar products of CreditEase. Grade B and C loans have credit risks higher than Grade A but lower than Grade D. Fair value of loans and payable to the Fund at fair value The Company has elected fair value accounting for loans and related payable to Fund. Changes in the fair value of loans for the period are recorded as fair value adjustments and included in origination and servicing expenses. The Company estimates the fair value of loans using a discounted cash flow valuation methodology. The fair valuation methodology considers projected prepayments and net charge off to project future losses and net cash flows on loans. The Company has adopted the measurement alternative included in ASU 2014-13 - the new collateralized financing entity (CFE) guidance. Amounts presented for the year ended December 31, 2015 in the consolidated statements of operations reflect the adoption of this accounting guidance in 2015. Pursuant to the new CFE guidance, the Company measures both the financial assets and financial liabilities of the consolidated asset backed financing entity in its consolidated financial statements using the more observable of the fair value of the financial assets and the fair value of the financial liabilities. The Company believes the fair value of the financial assets of the consolidated trust is more observable than the fair value of the financial liability of the consolidated trust. As a result, the loans of the consolidated trust are measured at fair value and the payable to fund is measured in consolidation as: (i) the sum of the fair value of the loans and the carrying value of any non-financial assets that are incidental to the operations of the trust less (ii) the sum of the fair value of loan default loss borne by the Company through the security deposit. The resulting amount is allocated to the individual financial liabilities (other than the beneficial interest retained by the Company) using a reasonable and consistent methodology. Under the measurement alternative, the Company's consolidated net income reflects the Company's own economic interests in the consolidated trust including changes in the fair value of the beneficial interests retained by the Company, which is the fair value of the loan default loss borne by the Company through the security deposit. Fair value of other financial instruments Financial instruments include cash and cash equivalents, restricted cash, amount due from/to related parties, accounts receivable and accounts payables. The carrying values of cash and cash equivalents, restricted cash, amounts due from/to a related party, accounts receivable and accounts payables are recorded at historical cost. Given the short-term nature of these instruments, the Company considers the amortized cost to approximate their fair value reported in the consolidated balance sheets.</t>
  </si>
  <si>
    <t>Cash and cash equivalents Cash and cash equivalents include the Company's unrestricted deposits with financial institutions in checking, money market and short-term certificate of deposit accounts. The Company considers all highly liquid investments with stated maturity dates of three months or less from the date of purchase to be cash equivalents.</t>
  </si>
  <si>
    <t>Restricted cash Restricted cash represents: (i) cash in risk reserve fund which is managed by the Group through a restricted bank account; (ii) cash held by the consolidated trust through a segregated bank account which is not available to fund the general liquidity needs of the Company.</t>
  </si>
  <si>
    <t>Accounts receivable and allowance for uncollectible accounts receivable</t>
  </si>
  <si>
    <t>Accounts receivable and allowance for uncollectible accounts receivable Accounts receivable are stated at the historical carrying amount net of write-offs and allowance for uncollectible accounts. The Group establishes an allowance for uncollectible accounts receivable based on estimates, historical experience and other factors surrounding the credit risk of specific clients. Uncollectible accounts receivable are written off when a settlement is reached for an amount that is less than the outstanding historical balance or when the Group has determined the balance will not be collected. The Group recorded no no</t>
  </si>
  <si>
    <t>Short-term investments The Group's short-term investments mainly include held-to-maturity securities, comprising of term deposits and debt securities placed with banks. Held-to maturity securities that will mature within one year are included in short-term investments. Investments are classified as held-to-maturity when the Group has the positive intent and ability to hold the security to maturity, and are recorded at amortized cost.</t>
  </si>
  <si>
    <t>Property and equipment, net</t>
  </si>
  <si>
    <t>Property, equipment and software, net Furniture and equipment are recorded at cost less accumulated depreciation and amortization. Depreciation and amortization are calculated on a straight-line basis over the following estimated useful lives:
Computer and transmission equipment 3
Furniture and office equipment 5
Software 5
Leasehold improvements Over the shorter of the lease term
or expected useful lives Gains and losses from the disposal of property, equipment and software are included in income from operation.</t>
  </si>
  <si>
    <t>Origination and servicing expense</t>
  </si>
  <si>
    <t>Origination and servicing expense Origination and servicing expense consists primarily of variable expenses and vendor costs, including costs related to credit assessment, customer and system support, payment processing services and collection associated with facilitating and servicing loan.</t>
  </si>
  <si>
    <t>Income taxes</t>
  </si>
  <si>
    <t>Income taxes Current income taxes are provided for in accordance with the laws of the relevant tax authorities. Deferred income taxes are provided using assets and liabilities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 likely than not to be realized. In making such a determination, the management consider all positive and negative evidence, including future reversals of projected future taxable income and results of recent operation. Value added taxes (VAT) The Group is subject to VAT at the rate of 6 3 191 1,858 18,786</t>
  </si>
  <si>
    <t>Net income (loss) per share</t>
  </si>
  <si>
    <t>Net income (loss) per share Basic and diluted net income (loss) per share is computed by dividing loss attributable to holders of ordinary shares by the weighted average number of ordinary shares outstanding during the period.</t>
  </si>
  <si>
    <t>Foreign currency translation</t>
  </si>
  <si>
    <t>Foreign currency translation The functional and reporting currency of Yirendai is US dollar. The functional currency of the Company's subsidiaries and VIEs in the PRC is Renminbi (RMB).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 The Company with functional currency of RMB translates its operating results and financial positions into US dollar, the Company's reporting currency. Assets and liabilities are translated using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 separate component in the statements of comprehensive income.</t>
  </si>
  <si>
    <t>Significant risks and uncertainties</t>
  </si>
  <si>
    <t>Significant risks and uncertainties Foreign currency risk RMB is not a freely convertible currency. The State Administration for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 amounts of US$ 222 130,641 100 41 Concentration of credit risk Financial instrument that potentially expose the Group to significant concentration of credit risk primarily included in the financial lines of cash and cash equivalents, accounts receivable, prepaid expenses and other assets. As of December 31, 2014, substantially all of the Group's cash and cash equivalents were deposited in financial institutions located in the PRC. Accounts receivable are typically unsecured and are derived from revenue earned from customers in the PRC. The risk with respect to accounts receivable is mitigated by credit evaluations the Group performs on its customers and its ongoing monitoring process of outstanding balances. There are no revenues from customers which individually represent greater than 10% of the total net revenues for any year of the three years period ended December 31, 2015. There are no customers of the Group that accounted for greater than 10% of the Group's carrying amount of accounts receivable as of December 31, 2014 and 2015.</t>
  </si>
  <si>
    <t>Recent accounting pronouncements not yet adopted</t>
  </si>
  <si>
    <t>Recent accounting pronouncements In May 2014, the FASB issued, ASU 2014-09, Revenue from Contracts with Customers (Topic 606). The guidance substantially converges final standards on revenue recognition between the FASB and the International Accounting Standards Board providing a framework on addressing revenue recognition issues and, upon its effective date, replaces almost all exiting revenue recognition guidance, including industry-specific guidance, in current U.S. generally accepted accounting principle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Step 1: Identify the contract (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In August 2015, FASB issued its final standard formally amending the effective date of the new revenue recognition guidance. The amendments in this ASU ar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Group is in the process of evaluating the impact of adoption of this guidance on its consolidated financial statements. In August 2014, the FASB issued ASU 2014-13, "Consolidation (Topic 810): Measuring the Financial Assets and the Financial Liabilities of a Consolidated Collateralized Financing Entity" The guidance is to eliminate diversity in practice in the accounting for measurement differences in both the initial consolidation and subsequent measurement of the financial assets and the financial liabilities of a collateralized financing entity. A reporting entity that consolidates a collateralized financing entity within the scope of the new guidance may elect to measure the financial assets and the financial liabilities of that collateralized financing entity using either the measurement alternative included in the new guidance or the existing guidance on fair value measurement. When a reporting entity elects the measurement alternative included in the new guidance for a collateralized financing entity, the reporting entity should measure both the financial assets and the financial liabilities of that collateralized financing entity in its consolidated financial statements using the more observable of the fair value of the financial assets and the fair value of the financial liabilities. The guidance is effective for interim and annual reporting periods in fiscal years beginning after December 15, 2015. Early adoption is permitted. As noted earlier, the Group elected to early adopt this guidance. In February 2015, the FASB issued ASU 2015-02, Consolidation (Topic 810)  Amendments to the Consolidation Analysis. The amendments in Topic 810 respond to stakeholders' concerns about the current accounting for consolidation of variable interest entities, by changing aspects of the analysis that a reporting entity must perform to determine whether it should consolidate such entities. Under the amendments, all reporting entities are within the scope of Subtopic 810-10, Consolidation  Overall, including limited partnerships and similar legal entities, unless a scope exception applies. The amendments are intended to be an improvement to current U.S. GAAP, as they simplify the codification of FASB Statement No. 167, Amendments to FASB Interpretation No. 46 (R), with changes including reducing the number of consolidation models through the elimination of the indefinite deferral of Statement 167 and placing more emphasis on risk of loss when determining a controlling financial interest. The amendments are effective for publicly-traded companies for fiscal years beginning after December 15, 2015, and for interim periods within those fiscal years. Earlier adoption is permitted. The Group elected to early adopt this guidance. In January 2016, the FASB issued ASU , "Financial InstrumentsOverall (Subtopic 825-10): Recognition and Measurement of Financial Assets and Financial Liabilities" This guidance revises the accounting related to the classification and measurement of investments in equity securities as well as the presentation for certain fair value changes in financial liabilities measured at fair value, and amends certain disclosure requirements. The guidance requires that all equity investments, except those accounted for under the equity method of accounting or those resulting in the consolidation of the investee, be accounted for at fair value with all fair value changes recognized in income. For financial liabilities measured using the fair value option, the guidance requires that any change in fair value caused by a change in instrument-specific credit risk be presented separately in other comprehensive income until the liability is settled or reaches maturity. The guidance is effective for interim and annual reporting periods in fiscal years beginning after December 15, 2017, with early adoption permitted for certain provisions. A reporting entity would generally record a cumulative-effect adjustment to beginning retained earnings as of the beginning of the first reporting period in which the guidance is adopted. The Group is in the process of evaluating the impact that this guidance will have on its consolidated financial statements.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The Group is in the process of evaluating the impact that this guidance will have on its consolidated financial statements.</t>
  </si>
  <si>
    <t>ORGANIZATION AND PRINCIPAL ACTIVITIES (Tables)</t>
  </si>
  <si>
    <t>Summary of Consolidation</t>
  </si>
  <si>
    <t>Date of incorporation/ establishment Place of incorporation/ establishment Percentage of legal ownership Principal activities
Wholly owned subsidiaries
Yirendai Hong Kong Limited (Yirendai HK) October 8, 2014 Hong Kong 100 Investment holding
Yi Ren Heng Ye Technology Development (Beijing) Co., Ltd. (Heng Ye) January 8, 2015 PRC 100 Provision of consultancy information technology support
Variable interest entities
Heng Cheng Technology Development (Beijing) Co., Ltd. (1) (Heng Cheng) September 15, 2014 PRC Consolidated VIE Services for online marketplace connecting borrowers and investors
Huijin No. 28 Single Capital Trust ("Consolidated Trust" or the "Trust") October 16, 2015 PRC
Consolidated VIE Investment in loans through the Company's platform
(1)
Heng Cheng was established on September 15, 2014 as the operating entity in PRC of the Yirendai Business in contemplating raising capital for this business through an initial public offering. CreditEase designated Mr. Ning Tang, Mr. Fanshun Kong and Ms. Yan Tian, three PRC citizens, as the shareholders of Heng Cheng (collectively the three designated shareholders) on behalf of CreditEase. The capital injected into Heng Cheng by the three designated shareholders was provided by CreditEase through loans extended by Puxin Hengye. As a result, Mr. Ning Tang, Mr. Fanshun Kong and Ms. Yan Tian were considered de facto agent of CreditEase, and CreditEase should consolidate Heng Cheng as a VIE.</t>
  </si>
  <si>
    <t>SUMMARY OF SIGNIFICANT ACCOUNTING POLICIES (Tables)</t>
  </si>
  <si>
    <t>Summary of the Movement in the Liability from the Risk Reserve Fund Guarantee</t>
  </si>
  <si>
    <t>As of January 1, 2015 
Provision at the inception of new loans (Note) 105,340
Payment (20,986 )
As of December 31, 2015 84,354
Note:
Amount represents cash received on non-contingent fees allocated to the stand-ready liability for loans generated during the year.</t>
  </si>
  <si>
    <t>Variable Interest Entity [Line Items]</t>
  </si>
  <si>
    <t>Schedule of Amounts and Balances included in the Accompanying Consolidated Financial Statements</t>
  </si>
  <si>
    <t xml:space="preserve">As of December 31,
2014 2015
Assets
Cash and cash equivalents 222 22,316
Restricted cash  69,979
Accounts receivable 25,971 12,814
Prepaid expenses and other assets 32,592 36,162
Amounts due from related parties 5,489 13,416
Short-term investments  4,632
Property, equipment and software, net 551 678
Deferred tax assets  27,153
Total assets 64,825 187,150
Liabilities
Accounts payable  695
Amounts due to related parties  529
Liabilities from risk reserve fund guarantee  84,354
Deferred revenue  18,139
Accrued expenses and other liabilities 28,813 37,741
Total liabilities 28,813 141,458
For the years ended December 31,
2013 2014 2015
Net revenue 3,131 31,893 209,585
Net (loss)/income (8,342 ) (4,497 ) 74,121
For the years ended December 31,
2013 2014 2015
Net cash (used in)/provided by operating activities (11,274 ) (36,846 ) 57,183
Net cash used in investing activities (123 ) (580 ) (5,648 ) </t>
  </si>
  <si>
    <t xml:space="preserve">As of December 31,
2015
Assets
Restricted cash 4,745
Prepaid expenses and other assets 213
Loans at fair value 34,164
Total assets 39,122
Liabilities
Payable to the Fund at fair value 39,049
Accrued expenses and other liabilities 110
Total liabilities 39,159
For the year ended December 31,
2015
Net revenue 
Net loss 1,804
For the year ended December 31
2015
Net cash used in operating activities (2,030 )
Net cash used in investing activities (37,724 )
Net cash provided by financing activities 39,792 </t>
  </si>
  <si>
    <t>PREPAID EXPENSE AND OTHER ASSETS (Tables)</t>
  </si>
  <si>
    <t>Schedule of Prepaid Expense and Other Assets</t>
  </si>
  <si>
    <t>December 31, December 31,
Funds receivable from external payment network providers (i) 30,588 30,556
Prepaid VAT and surcharge tax  4,252
Prepaid expense 969 2,216
Others 1,035 1,069
Total 32,592 38,093
(i) The Company opened accounts with external online payment service providers to collect and transfer loan funds and interest to investors or borrowers. The Company also uses such accounts to collect the transaction fee and service fee, and repay and collect the default loan principal and interest. The balance of funds receivable from external payment network providers mainly includes (a) fund received from investors but not yet transferred to accounts of borrowers by external payment network providers due to the settlement time lag; (b) repayment of loan principal and interest amounts received from borrowers but not yet transferred to accounts of investors by external payment network due to the settlement time lag and (c) accumulated amounts of transaction fee, service fee received, payment and collection of default loan and interest at the balance sheet date.</t>
  </si>
  <si>
    <t>FAIR VALUE OF ASSETS AND LIABILITIES (Tables)</t>
  </si>
  <si>
    <t>Schedule of Fair Value Hierarchy</t>
  </si>
  <si>
    <t xml:space="preserve">December 31, 2015 Level 1 Inputs Level 2 Inputs Level 3 Inputs Balance at Fair Value
Assets
Cash and cash equivalents 130,641 - - 130,641
Loans at fair value - - 34,164 34,164
Total Assets 130,641 - 34,164 164,805
Liabilities
Payable to the Fund at fair value - - 39,049 39,049
Total Liabilities - - 39,049 39,049
December 31, 2014 Level 1 Inputs Level 2 Inputs Level 3 Inputs Balance at Fair Value
Assets
Cash and cash equivalents 222 - - 222
Total Assets 222 - - 222 </t>
  </si>
  <si>
    <t>Summary of Unobservable Inputs</t>
  </si>
  <si>
    <t>Financial Instrument Unobservable Input December 31, 2015
Range of Inputs
Weighted- Average
Loans and payable to the Fund Discount rates 12.0 %
Net cumulative expected loss rates (1) 7.9 %
Cumulative prepayment rates (2) 7.4 % (1) Expressed as a percentage of the loan volume. (2) Expressed as a percentage of remaining principle of loans.</t>
  </si>
  <si>
    <t>Schedule of Additional Information</t>
  </si>
  <si>
    <t xml:space="preserve">Loans Payable to fund
Balance at December 31, 2014 - -
Purchases of loans 39,383 -
Initial contribution - 39,792
Principal payments (1,659 ) -
Interest and penalties received - 719
Deductibles expenses associated with Trust operating - (114 )
Change in fair value of loans (2,505 ) (142 )
Exchange difference (1,055 ) (1,206 )
Balance at December 31, 2015 34,164 39,049 </t>
  </si>
  <si>
    <t>SHORT-TERM INVESTMENTS (Tables)</t>
  </si>
  <si>
    <t>Schedule of Fair Value Information</t>
  </si>
  <si>
    <t xml:space="preserve">As of December 31, 2014
Amortized cost
Gross
Gross
Unrealized gain in accumulated other Fair value
Short-term investments:
Held-to maturity securities - - - - -
As of December 31, 2015
Amortized cost
Gross
Gross
Unrealized gain in accumulated other Fair value
Short-term investments:
Held-to maturity securities - adjustable-rate debt securities 4,632 - - - 4,632 </t>
  </si>
  <si>
    <t>PROPERTY, EQUIPMENT AND SOFTWARE, NET (Tables)</t>
  </si>
  <si>
    <t>Schedule of Property and Equipment</t>
  </si>
  <si>
    <t xml:space="preserve">December 31, December 31,
Computer and transmission equipment 635 2,703
Furniture and office equipment 37 40
Leasehold improvements 157 154
Software  319
Total property, equipment and software 829 3,216
Accumulated depreciation and amortization 278 717
Property, equipment and software, net 551 2,499 </t>
  </si>
  <si>
    <t>ACCRUED EXPENSES AND OTHER LIABILITIES (Tables)</t>
  </si>
  <si>
    <t>Schedule of Accrued Expenses and Other Liabilities</t>
  </si>
  <si>
    <t>December 31, December 31,
Fund payable (i) 26,622 
Accrued payroll and welfare 1,138 2,870
Tax payable 68 29,397
Accrued IPO related expense  3,411
Accrued cash incentives and Yiren coins  5,502
Accrued advertisement expense  1,957
Other accrued expenses 985 1,369
Total accrued expenses and other current liabilities 28,813 44,506
(i) The balance of fund payable mainly includes fund payable to investors or borrowers due to the settlement time lag by external payment network.</t>
  </si>
  <si>
    <t>RELATED PARTY BALANCES AND TRANSACTIONS (Tables)</t>
  </si>
  <si>
    <t>Schedule of Related Party Balances</t>
  </si>
  <si>
    <t>(i) Amounts due from related parties
December 31, December 31,
Tian Da Xin An (Note a) 5,489 3,208
CreditEase Huimin (Note b)  10,158
Beijing Zhicheng  16
CreditEase Zhuoyue  3
Hainan CreditEase  31
Total 5,489 13,416
(a) Under the guarantee model, for providing the guarantee service to the investors on the principle and interest, Tian Da Xin An charges the investors at a rate of 10 2
(b) Amount due from CreditEase Huimin as of December 31, 2015 mainly represents the transactions fees and services fees received by CreditEase Huimin through the external payment network on behalf of the Group before carve-out.
(ii) Amounts due to related parties
December 31, December 31,
CreditEase Puhui (Notes a and b)  527
Puxin Hengye (Note a)  37
Pucheng Credit (Note a)  2
Total  566
(a) Amounts due to related parties represented the provision of credit assessment, collection, system support, investors acquisition and referral and identity verification services by the related parties to Heng Cheng and Heng Ye as of December 31, 2015. Heng Cheng and Heng Ye operated as standalone entities since January 2015 and did not rely on the corporate cash management program of CreditEase.
(b) Since April 2015, the Group also provides borrower acquisition and referral service to CreditEase Puhui, receivables from CreditEase Puhui in relation to provision of borrower acquisition and referral service is netted off with amount due to CreditEase Puhui.</t>
  </si>
  <si>
    <t>INCOME TAXES (Tables)</t>
  </si>
  <si>
    <t>Schedule of Income Tax Expense</t>
  </si>
  <si>
    <t xml:space="preserve">December 31, December 31, December 31,
Current tax  5 48,448
Deferred tax   (27,992 )
Total  5 20,456 </t>
  </si>
  <si>
    <t>Reconciliation of the Statutory Income Tax Rate to Income Tax Expense</t>
  </si>
  <si>
    <t xml:space="preserve">Year ended Year ended Year ended
(Loss)/income before provision for income taxes (8,342 ) (4,492 ) 64,284
Statutory tax rate in the PRC 25 % 25 % 25 %
Income tax at statutory tax rate (2,086 ) (1,123 ) 16,071
Non-deductible expenses 17 16 5,220
Research and Development Tax Credit   (845 )
Tax effect of tax losses not recognized 2,069 1,112 
Effect of different tax rates of subsidiaries operating in other jurisdictions   10
Income tax expense  5 20,456 </t>
  </si>
  <si>
    <t>Schedule of Deferred Tax Assets</t>
  </si>
  <si>
    <t xml:space="preserve">December 31, December 31,
Liabilities from risk reserve fund guarantee  21,088
Deferred revenue  4,535
Accrued expenses  1,530
Total  27,153 </t>
  </si>
  <si>
    <t>NET (LOSS)/INCOME PER SHARE AND NET (LOSS)/INCOME ATTRIBUTABLE TO COMMON STOCKHOLDERS (Tables)</t>
  </si>
  <si>
    <t>Schedule of Basic and Diluted Net Loss Per Share</t>
  </si>
  <si>
    <t xml:space="preserve">Year ended Year ended Year ended
Net (loss)/income (8,342 ) (4,497 ) 43,828
Shares (denominator): 
Weighted average number of ordinary shares used in computing basic and diluted net (loss)/income per share 100,000,000 100,000,000 100,652,055
Basic and diluted (loss)/income per share (0.0834 ) (0.0450 ) 0.4354 </t>
  </si>
  <si>
    <t>COMMITMENTS AND CONTINGENCIES (Tables)</t>
  </si>
  <si>
    <t>Schedule of Future Minimum Lease Payments</t>
  </si>
  <si>
    <t xml:space="preserve">Years
2016 3,102
2017 2,277
2018 2,131
2019 178
2020 and thereafter  </t>
  </si>
  <si>
    <t>Schedule 1 (Tables)</t>
  </si>
  <si>
    <t>CONDENSED BALANCE SHEETS</t>
  </si>
  <si>
    <t xml:space="preserve">December 31, December 31,
Assets:
Cash and cash equivalents  66,490
Amount due from a subsidiary  11,738
Investments in subsidiaries and VIEs 36,012 76,968
Total assets 36,012 155,196
Liabilities:
Accrued expenses and other liabilities  4,369
Total liabilities  4,369
Equity:
Ordinary shares ($ 0.0001 500,000,000 100,000,000 117,000,000  12
Additional paid-in capital 50,910 124,758
Accumulated other comprehensive loss (249 ) (3,122 )
Retained (deficit)/ earnings (14,649 ) 29,179
Total equity 36,012 150,827
Total liabilities and equity 36,012 155,196 </t>
  </si>
  <si>
    <t>CONDENSED STATEMENTS OF OPERATIONS</t>
  </si>
  <si>
    <t xml:space="preserve">Year ended Year ended Year ended
Equity in earnings of subsidiaries and VIEs (8,342 ) (4,497 ) 43,880
Operating costs and expenses   (52 )
Net (loss)/income (8,342 ) (4,497 ) 43,828
Basic and diluted net (loss)/income per share (0.0834 ) (0.0450 ) 0.4354
Weighted-average number of ordinary shares used in computing basic and diluted net (loss)/income per share 100,000,000 100,000,000 100,652,055 </t>
  </si>
  <si>
    <t>CONDENSED STATEMENTS OF COMPREHENSIVE INCOME OR LOSS</t>
  </si>
  <si>
    <t xml:space="preserve">Year ended Year ended Year ended
Net (loss)/income (8,342 ) (4,497 ) 43,828
Other comprehensive income/(loss), net of tax of nil:
Foreign currency transaction adjustments 49 (299 ) (2,873 )
Comprehensive (loss)/income (8,293 ) (4,796 ) 40,955 </t>
  </si>
  <si>
    <t>CONDENSED STATEMENTS OF CHANGES IN EQUITY</t>
  </si>
  <si>
    <t xml:space="preserve">Ordinary Ordinary Additional Accumulated Retained Total
Balance as of December 31, 2012 100,000,000  1,863 1 (1,810 ) 54
Capital contribution by owner   11,397   11,397
Foreign currency transaction adjustments    49  49
Net loss     (8,342 ) (8,342 )
Balance as of December 31, 2013 100,000,000  13,260 50 (10,152 ) 3,158
Capital contribution by owner   37,650   37,650
Foreign currency transaction adjustments    (299 )  (299 )
Net loss     (4,497 ) (4,497 )
Balance as of December 31, 2014 100,000,000  50,910 (249 ) (14,649 ) 36,012
Issuance of shares on June, 25, 2015  10    10
Issuance of ordinary shares upon initial public offering (IPO), net of offering costs of $ 4,900 15,000,000 2 64,848   64,850
Issuance of ordinary shares for concurrent private placement, net of costs of $ 1,000 2,000,000  9,000   9,000
Foreign currency transaction adjustments    (2,873 )  (2,873 )
Net income     43,828 43,828
Balance as of December 31, 2015 117,000,000 12 124,758 (3,122 ) 29,179 150,827 </t>
  </si>
  <si>
    <t>CONDENSED STATEMENTS of CASH FLOW</t>
  </si>
  <si>
    <t xml:space="preserve">Year ended Year ended Year ended
Cash Flows from Operating Activities:
Net (loss)/income (8,342 ) (4,497 ) 43,828
Adjustments to reconcile net (loss)/income to net cash used in operating activities:
Equity in earnings of subsidiaries and VIEs 8,342 4,497 (43,880 )
Changes in operating liabilities:
Accrued expenses and other current liabilities   1,135
Net cash used in operating activities   1,083
Cash Flows from Investing Activities:
Amounts due from subsidiaries   (11,738 )
Investment in a subsidiary (11,397 ) (37,650 ) 
Net cash used in other investing activities (11,397 ) (37,650 ) (11,738 )
Cash Flows from Financing Activities:
Cash contribution from owner 11,397 37,650 10
Proceeds from initial public offering, net of offering cost   68,219
Proceeds from concurrent private placement, net of offering cost   9,000
Net cash provided by financing activities 11,397 37,650 77,229
Effect of foreign exchange rate changes   (84 )
Net increase in cash and cash equivalents   66,490
Cash and cash equivalents, beginning of year   
Cash and cash equivalents, end of year   66,490 </t>
  </si>
  <si>
    <t>ORGANIZATION AND PRINCIPAL ACTIVITIES (Summary of Major Subsidiaries and VIE) (Details)</t>
  </si>
  <si>
    <t>Consolidation [Line Items]</t>
  </si>
  <si>
    <t>Date of incorporation/establishment</t>
  </si>
  <si>
    <t>Sep. 15,
		2014</t>
  </si>
  <si>
    <t>[1]</t>
  </si>
  <si>
    <t>Place of incorporation/establishment</t>
  </si>
  <si>
    <t>PRC</t>
  </si>
  <si>
    <t>Oct. 16,
		2015</t>
  </si>
  <si>
    <t>Yirendai HK [Member]</t>
  </si>
  <si>
    <t>Oct. 8,
		2014</t>
  </si>
  <si>
    <t>Hong&amp;nbsp;Kong</t>
  </si>
  <si>
    <t>Percentage of legal ownership</t>
  </si>
  <si>
    <t>100.00%</t>
  </si>
  <si>
    <t>Heng Ye [Member]</t>
  </si>
  <si>
    <t>Jan. 8,
		2015</t>
  </si>
  <si>
    <t>Heng Cheng was established on September 15, 2014 as the operating entity in PRC of the Yirendai Business in contemplating raising capital for this business through an initial public offering. CreditEase designated Mr. Ning Tang, Mr. Fanshun Kong and Ms. Yan Tian, three PRC citizens, as the shareholders of Heng Cheng (collectively the “three designated shareholders”) on behalf of CreditEase. The capital injected into Heng Cheng by the three designated shareholders was provided by CreditEase through loans extended by Puxin Hengye. As a result, Mr. Ning Tang, Mr. Fanshun Kong and Ms. Yan Tian were considered de facto agent of CreditEase, and CreditEase should consolidate Heng Cheng as a VIE.</t>
  </si>
  <si>
    <t>ORGANIZATION AND PRINCIPAL ACTIVITIES (Narrative) (Details) - USD ($) $ / shares in Units, $ in Thousands</t>
  </si>
  <si>
    <t>1 Months Ended</t>
  </si>
  <si>
    <t>Dec. 18, 2015</t>
  </si>
  <si>
    <t>Jun. 25, 2015</t>
  </si>
  <si>
    <t>Jan. 05, 2015</t>
  </si>
  <si>
    <t>Sep. 24, 2014</t>
  </si>
  <si>
    <t>Ordinary shares value</t>
  </si>
  <si>
    <t>Share price</t>
  </si>
  <si>
    <t>Shares issued for private placement</t>
  </si>
  <si>
    <t>Aggregate cash consideration from private placement</t>
  </si>
  <si>
    <t>American Depositary Shares:</t>
  </si>
  <si>
    <t>Registered number of ADS</t>
  </si>
  <si>
    <t>Shares per ADS</t>
  </si>
  <si>
    <t>Price per ADS</t>
  </si>
  <si>
    <t>Aggregate offering amount</t>
  </si>
  <si>
    <t>Pre-Stock Split</t>
  </si>
  <si>
    <t>Subdivision of shares</t>
  </si>
  <si>
    <t>Authorized capital</t>
  </si>
  <si>
    <t>Shares issued for stock split transactioin</t>
  </si>
  <si>
    <t>Aggregate cash consideration for stock split transaction</t>
  </si>
  <si>
    <t>SUMMARY OF SIGNIFICANT ACCOUNTING POLICIES (Narrative and Other) (Details) - USD ($) $ in Thousands</t>
  </si>
  <si>
    <t>Dec. 31, 2012</t>
  </si>
  <si>
    <t>Significant Accounting Policies [Line Items]</t>
  </si>
  <si>
    <t>One-time fee for guarantee assumption</t>
  </si>
  <si>
    <t>Accrued cash incentives and Yiren coins</t>
  </si>
  <si>
    <t>VAT reduction in revenue</t>
  </si>
  <si>
    <t>Movement of liability from risk reserve fund guarantee:</t>
  </si>
  <si>
    <t>Provision at the inception of new loans</t>
  </si>
  <si>
    <t>Payment</t>
  </si>
  <si>
    <t>Ending balance</t>
  </si>
  <si>
    <t>Maximum exposure</t>
  </si>
  <si>
    <t>Minimum [Member]</t>
  </si>
  <si>
    <t>VAT rate</t>
  </si>
  <si>
    <t>3.00%</t>
  </si>
  <si>
    <t>Maximum [Member]</t>
  </si>
  <si>
    <t>6.00%</t>
  </si>
  <si>
    <t>Yiren Coins [Member]</t>
  </si>
  <si>
    <t>RMB [Member]</t>
  </si>
  <si>
    <t>Computer and transmission equipment [Member]</t>
  </si>
  <si>
    <t>Useful life</t>
  </si>
  <si>
    <t>3 years</t>
  </si>
  <si>
    <t>Furniture and office equipment [Member]</t>
  </si>
  <si>
    <t>5 years</t>
  </si>
  <si>
    <t>Software [Member]</t>
  </si>
  <si>
    <t>Amount represents cash received on non-contingent fees allocated to the stand-ready liability for loans generated during the year.</t>
  </si>
  <si>
    <t>SUMMARY OF SIGNIFICANT ACCOUNTING POLICIES (Schedule of VIE Amounts and Balances included in the Accompanying Consolidated Financial Statements) (Details) - USD ($) $ in Thousands</t>
  </si>
  <si>
    <t>Benefit from trust</t>
  </si>
  <si>
    <t>Maximum aggregate principal amount</t>
  </si>
  <si>
    <t>Consolidated Trust [Member] | Zhe Hao [Member]</t>
  </si>
  <si>
    <t>Ownership percentage</t>
  </si>
  <si>
    <t>PREPAID EXPENSE AND OTHER ASSETS (Details) - USD ($) $ in Thousands</t>
  </si>
  <si>
    <t>Funds receivable from external payment network providers</t>
  </si>
  <si>
    <t>Prepaid VAT and surcharge tax</t>
  </si>
  <si>
    <t>Prepaid expense</t>
  </si>
  <si>
    <t>The Company opened accounts with external online payment service providers to collect and transfer loan funds and interest to investors or borrowers. The Company also uses such accounts to collect the transaction fee and service fee, and repay and collect the default loan principal and interest. The balance of funds receivable from external payment network providers mainly includes (a) fund received from investors but not yet transferred to accounts of borrowers by external payment network providers due to the settlement time lag; (b) repayment of loan principal and interest amounts received from borrowers but not yet transferred to accounts of investors by external payment network due to the settlement time lag and (c) accumulated amounts of transaction fee, service fee received, payment and collection of default loan and interest at the balance sheet date.</t>
  </si>
  <si>
    <t>FAIR VALUE OF ASSETS AND LIABILITIES (Schedule of the Fair Value Hierarchy) (Details) - USD ($) $ in Thousands</t>
  </si>
  <si>
    <t>Assets</t>
  </si>
  <si>
    <t>Total Assets</t>
  </si>
  <si>
    <t>Liabilities</t>
  </si>
  <si>
    <t>Payable to fund at fair value</t>
  </si>
  <si>
    <t>Total Liabilities</t>
  </si>
  <si>
    <t>Level 1 Inputs [Member]</t>
  </si>
  <si>
    <t>Level 2 Inputs [Member]</t>
  </si>
  <si>
    <t>Level 3 Inputs [Member]</t>
  </si>
  <si>
    <t>FAIR VALUE OF ASSETS AND LIABILITIES (Summary of Significant Unobservable Inputs) (Details) - Loans and payable to fund [Member]</t>
  </si>
  <si>
    <t>Fair Value Inputs, Liabilities, Quantitative Information [Line Items]</t>
  </si>
  <si>
    <t>Discount rates</t>
  </si>
  <si>
    <t>12.00%</t>
  </si>
  <si>
    <t>Net cumulative expected loss rates</t>
  </si>
  <si>
    <t>7.90%</t>
  </si>
  <si>
    <t>Cumulative prepayment rates</t>
  </si>
  <si>
    <t>7.40%</t>
  </si>
  <si>
    <t>[2]</t>
  </si>
  <si>
    <t>Expressed as a percentage of the loan volume.</t>
  </si>
  <si>
    <t>Expressed as a percentage of remaining principle of loans.</t>
  </si>
  <si>
    <t>FAIR VALUE OF ASSETS AND LIABILITIES (Schedule of Additional Information) (Details) $ in Thousands</t>
  </si>
  <si>
    <t>Loans</t>
  </si>
  <si>
    <t>Beginning balance</t>
  </si>
  <si>
    <t>Purchases of loans</t>
  </si>
  <si>
    <t>Principal payments</t>
  </si>
  <si>
    <t>Change in fair value</t>
  </si>
  <si>
    <t>Exchange difference</t>
  </si>
  <si>
    <t>Payable to fund</t>
  </si>
  <si>
    <t>Initial contribution</t>
  </si>
  <si>
    <t>Interest and penalties received</t>
  </si>
  <si>
    <t>Deductibles expenses associated with Trust operating</t>
  </si>
  <si>
    <t>SHORT-TERM INVESTMENTS (Details) - USD ($) $ in Thousands</t>
  </si>
  <si>
    <t>Held-to-maturity Securities [Abstract]</t>
  </si>
  <si>
    <t>Amortized cost</t>
  </si>
  <si>
    <t>Gross Unrecognized holding gains</t>
  </si>
  <si>
    <t>Gross Unrecognized holding losses</t>
  </si>
  <si>
    <t>Unrealized gain in accumulated other comprehensive income</t>
  </si>
  <si>
    <t>Debt Securities [Member]</t>
  </si>
  <si>
    <t>Net Investment Income [Line Items]</t>
  </si>
  <si>
    <t>Investment income</t>
  </si>
  <si>
    <t>PROPERTY, EQUIPMENT AND SOFTWARE, NET (Details) - USD ($) $ in Thousands</t>
  </si>
  <si>
    <t>Property, Plant and Equipment [Line Items]</t>
  </si>
  <si>
    <t>Property. equipment and software</t>
  </si>
  <si>
    <t>Accumulated depreciation and amortization</t>
  </si>
  <si>
    <t>Depreciation and amortization expense</t>
  </si>
  <si>
    <t>Leasehold improvements [Member]</t>
  </si>
  <si>
    <t>ACCRUED EXPENSES AND OTHER LIABILITIES (Details) - USD ($) $ in Thousands</t>
  </si>
  <si>
    <t>Fund payable</t>
  </si>
  <si>
    <t>Accrued payroll and welfare</t>
  </si>
  <si>
    <t>Taxes payable</t>
  </si>
  <si>
    <t>Accrued IPO related expense</t>
  </si>
  <si>
    <t>Accrued advertisement expense</t>
  </si>
  <si>
    <t>Other accrued expenses</t>
  </si>
  <si>
    <t>Total accrued expenses and other current liabilities</t>
  </si>
  <si>
    <t>The balance of fund payable mainly includes fund payable to investors or borrowers due to the settlement time lag by external payment network.</t>
  </si>
  <si>
    <t>RELATED PARTY BALANCES AND TRANSACTIONS (Details) - USD ($) $ in Thousands</t>
  </si>
  <si>
    <t>Related Party Transaction [Line Items]</t>
  </si>
  <si>
    <t>CreditEase [Member]</t>
  </si>
  <si>
    <t>Allocation cost and expense</t>
  </si>
  <si>
    <t>CreditEase [Member] | Collection service fee [Member]</t>
  </si>
  <si>
    <t>CreditEase [Member] | Borrowers and investors acquisition and referral fee [Member]</t>
  </si>
  <si>
    <t>CreditEase [Member] | System supporting [Member]</t>
  </si>
  <si>
    <t>Tian Da Xin An [Member]</t>
  </si>
  <si>
    <t>CreditEase Huimin [Member]</t>
  </si>
  <si>
    <t>Beijing Zhicheng [Member]</t>
  </si>
  <si>
    <t>CreditEase Zhuoyue [Member]</t>
  </si>
  <si>
    <t>Hainan CreditEase [Member]</t>
  </si>
  <si>
    <t>CreditEase Puhui [Member]</t>
  </si>
  <si>
    <t>CreditEase Puhui [Member] | Borrower acquisition and referral services [Member]</t>
  </si>
  <si>
    <t>Revenue</t>
  </si>
  <si>
    <t>Puxin Hengye [Member]</t>
  </si>
  <si>
    <t>Pucheng Credit [Member]</t>
  </si>
  <si>
    <t>INCOME TAXES (Reconciliation of the Statutory Income Tax Rate to Income Tax Expense) (Details) - USD ($) $ in Thousands</t>
  </si>
  <si>
    <t>Statutory tax rate in the PRC</t>
  </si>
  <si>
    <t>25.00%</t>
  </si>
  <si>
    <t>Income tax at statutory tax rate</t>
  </si>
  <si>
    <t>Non-deductible expenses</t>
  </si>
  <si>
    <t>Research and Development Tax Credit</t>
  </si>
  <si>
    <t>Tax effect of tax losses not recognized</t>
  </si>
  <si>
    <t>Effect of different tax rates of subsidiaries operating in other jurisdictions</t>
  </si>
  <si>
    <t>Income tax expense</t>
  </si>
  <si>
    <t>Hong Kong tax rate</t>
  </si>
  <si>
    <t>16.50%</t>
  </si>
  <si>
    <t>INCOME TAXES (Schedule of Income Tax Expense) (Details) - USD ($) $ in Thousands</t>
  </si>
  <si>
    <t>Current tax</t>
  </si>
  <si>
    <t>Deferred tax</t>
  </si>
  <si>
    <t>INCOME TAXES (Schedule of Deferred Tax Assets) (Details) - USD ($) $ in Thousands</t>
  </si>
  <si>
    <t>Accrued expenses</t>
  </si>
  <si>
    <t>Valuation allowance</t>
  </si>
  <si>
    <t>NET (LOSS)/INCOME PER SHARE AND NET (LOSS)/INCOME ATTRIBUTABLE TO COMMON STOCKHOLDERS (Details) - USD ($) $ / shares in Units, $ in Thousands</t>
  </si>
  <si>
    <t>Weighted average number of ordinary shares used in computing basic and diluted net(loss)/income per share</t>
  </si>
  <si>
    <t>EMPLOYEE BENEFIT PLAN (Details) - USD ($) $ in Thousands</t>
  </si>
  <si>
    <t>contribution for employee benefits</t>
  </si>
  <si>
    <t>STATUTORY RESERVES AND RESTRICTED NET ASSETS (Details) - USD ($) $ in Thousands</t>
  </si>
  <si>
    <t>Appropriations to the enterprise expansion reserve and staff welfare and bonus reserve</t>
  </si>
  <si>
    <t>Amount of net assets of the relevant entity in the Group not available for distribution</t>
  </si>
  <si>
    <t>Statutory reserve fund</t>
  </si>
  <si>
    <t>COMMITMENTS AND CONTINGENCIES (Details) - USD ($) $ in Thousands</t>
  </si>
  <si>
    <t>Rental expenses</t>
  </si>
  <si>
    <t>Future minimum lease payments:</t>
  </si>
  <si>
    <t>2020 and thereafter</t>
  </si>
  <si>
    <t>SUBSEQUENT EVENTS (Details) ¥ in Millions, $ in Millions</t>
  </si>
  <si>
    <t>Jan. 31, 2016</t>
  </si>
  <si>
    <t>Apr. 22, 2016USD ($)</t>
  </si>
  <si>
    <t>Apr. 22, 2016CNY (¥)</t>
  </si>
  <si>
    <t>Subsequent Event [Line Items]</t>
  </si>
  <si>
    <t>Subsequent Event [Member]</t>
  </si>
  <si>
    <t>Securities</t>
  </si>
  <si>
    <t>Subsequent Event [Member] | Zhe Hao [Member]</t>
  </si>
  <si>
    <t>Subsequent Event [Member] | Puxin Hengye [Member]</t>
  </si>
  <si>
    <t>Subsequent Event [Member] | Consolidated Trust [Member] | SPV Manager [Member]</t>
  </si>
  <si>
    <t>Schedule 1 (CONDENSED BALANCE SHEETS) (Details) - USD ($) $ / shares in Units, $ in Thousands</t>
  </si>
  <si>
    <t>YIRENDAI LTD. [Member]</t>
  </si>
  <si>
    <t>Investments in subsidiaries and VIEs</t>
  </si>
  <si>
    <t>Schedule 1 (CONDENSED STATEMENTS OF OPERATIONS) (Details) - USD ($) $ / shares in Units, $ in Thousands</t>
  </si>
  <si>
    <t>Condensed Income Statements, Captions [Line Items]</t>
  </si>
  <si>
    <t>Operating costs and expenses</t>
  </si>
  <si>
    <t>Equity in earnings of subsidiaries and VIEs</t>
  </si>
  <si>
    <t>Schedule 1 (CONDENSED STATEMENTS OF COMPREHENSIVE INCOME OR LOSS) (Details) - USD ($) $ in Thousands</t>
  </si>
  <si>
    <t>Condensed Statement of Income Captions [Line Items]</t>
  </si>
  <si>
    <t>Parent Company [Member]</t>
  </si>
  <si>
    <t>Schedule 1 (CONDENSED STATEMENTS OF CHANGES IN EQUITY) (Details) - USD ($) $ in Thousands</t>
  </si>
  <si>
    <t>Condensed Financial Statements, Captions [Line Items]</t>
  </si>
  <si>
    <t>Beginning balance, shares</t>
  </si>
  <si>
    <t>Ending balance, shares</t>
  </si>
  <si>
    <t>YIRENDAI LTD. [Member] | Ordinary shares [Member]</t>
  </si>
  <si>
    <t>YIRENDAI LTD. [Member] | Additional paid-in capital [Member]</t>
  </si>
  <si>
    <t>YIRENDAI LTD. [Member] | Accumulated other comprehensive income/(loss) [Member]</t>
  </si>
  <si>
    <t>YIRENDAI LTD. [Member] | Retained (deficit)/earnings [Member]</t>
  </si>
  <si>
    <t>Schedule 1 (CONDENSED STATEMENTS of CASH FLOW) (Details) - USD ($) $ in Thousands</t>
  </si>
  <si>
    <t>Accrued expenses and other current liabilities</t>
  </si>
  <si>
    <t>Amounts due from subsidiaries</t>
  </si>
  <si>
    <t>Investment in a subsidiary</t>
  </si>
</sst>
</file>

<file path=xl/styles.xml><?xml version="1.0" encoding="utf-8"?>
<styleSheet xmlns="http://schemas.openxmlformats.org/spreadsheetml/2006/main">
  <numFmts count="7">
    <numFmt formatCode="_(&quot;$ &quot;#,##0_);_(&quot;$ &quot;(#,##0)" numFmtId="165"/>
    <numFmt formatCode="_(&quot;$ &quot;#,##0.0000_);_(&quot;$ &quot;(#,##0.0000)" numFmtId="166"/>
    <numFmt formatCode="_(&quot;Schedule &quot;#,##0_);_(&quot;Schedule &quot;(#,##0)" numFmtId="167"/>
    <numFmt formatCode="_(&quot;$ &quot;#,##0.0_);_(&quot;$ &quot;(#,##0.0)" numFmtId="168"/>
    <numFmt formatCode="_(&quot;¥ &quot;#,##0.0_);_(&quot;¥ &quot;(#,##0.0)" numFmtId="169"/>
    <numFmt formatCode="#,##0.0_);(#,##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Font="1" borderId="0" fillId="0" fontId="1" numFmtId="0" xfId="0">
      <alignment horizontal="center" vertical="center"/>
    </xf>
    <xf applyAlignment="1" applyFont="1" applyNumberFormat="1" borderId="0" fillId="0" fontId="1" numFmtId="167" xfId="0">
      <alignment horizontal="center" vertical="center"/>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22"/>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4" r="B7" t="s">
        <v>11</v>
      </c>
    </row>
    <row spans="1:2" r="8">
      <c s="4" r="A8" t="s">
        <v>12</v>
      </c>
      <c s="6" r="B8" t="n">
        <v>1631761</v>
      </c>
    </row>
    <row spans="1:2" r="9">
      <c s="4" r="A9" t="s">
        <v>13</v>
      </c>
      <c s="4" r="B9" t="s">
        <v>14</v>
      </c>
    </row>
    <row spans="1:2" r="10">
      <c s="4" r="A10" t="s">
        <v>15</v>
      </c>
      <c s="4" r="B10" t="s">
        <v>16</v>
      </c>
    </row>
    <row spans="1:2" r="11">
      <c s="4" r="A11" t="s">
        <v>17</v>
      </c>
      <c s="4" r="B11" t="s">
        <v>18</v>
      </c>
    </row>
    <row spans="1:2" r="12">
      <c s="4" r="A12" t="s">
        <v>19</v>
      </c>
      <c s="4" r="B12" t="s">
        <v>20</v>
      </c>
    </row>
    <row spans="1:2" r="13">
      <c s="4" r="A13" t="s">
        <v>21</v>
      </c>
      <c s="6" r="B13" t="n">
        <v>2015</v>
      </c>
    </row>
    <row spans="1:2" r="14">
      <c s="4" r="A14" t="s">
        <v>22</v>
      </c>
      <c s="4" r="B14" t="s">
        <v>23</v>
      </c>
    </row>
    <row spans="1:2" r="15">
      <c s="4" r="A15" t="s">
        <v>24</v>
      </c>
      <c s="6" r="B15" t="n">
        <v>117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41</v>
      </c>
      <c s="2" r="B1" t="s">
        <v>1</v>
      </c>
    </row>
    <row spans="1:2" r="2">
      <c s="2" r="B2" t="s">
        <v>26</v>
      </c>
    </row>
    <row spans="1:2" r="3">
      <c s="3" r="A3" t="s">
        <v>142</v>
      </c>
    </row>
    <row spans="1:2" r="4">
      <c s="4" r="A4" t="s">
        <v>141</v>
      </c>
      <c s="4" r="B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44</v>
      </c>
      <c s="2" r="B1" t="s">
        <v>1</v>
      </c>
    </row>
    <row spans="1:2" r="2">
      <c s="2" r="B2" t="s">
        <v>26</v>
      </c>
    </row>
    <row spans="1:2" r="3">
      <c s="3" r="A3" t="s">
        <v>145</v>
      </c>
    </row>
    <row spans="1:2" r="4">
      <c s="4" r="A4" t="s">
        <v>144</v>
      </c>
      <c s="4" r="B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47</v>
      </c>
      <c s="2" r="B1" t="s">
        <v>1</v>
      </c>
    </row>
    <row spans="1:2" r="2">
      <c s="2" r="B2" t="s">
        <v>26</v>
      </c>
    </row>
    <row spans="1:2" r="3">
      <c s="3" r="A3" t="s">
        <v>148</v>
      </c>
    </row>
    <row spans="1:2" r="4">
      <c s="4" r="A4" t="s">
        <v>147</v>
      </c>
      <c s="4" r="B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0</v>
      </c>
      <c s="2" r="B1" t="s">
        <v>1</v>
      </c>
    </row>
    <row spans="1:2" r="2">
      <c s="2" r="B2" t="s">
        <v>26</v>
      </c>
    </row>
    <row spans="1:2" r="3">
      <c s="3" r="A3" t="s">
        <v>151</v>
      </c>
    </row>
    <row spans="1:2" r="4">
      <c s="4" r="A4" t="s">
        <v>150</v>
      </c>
      <c s="4"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53</v>
      </c>
      <c s="2" r="B1" t="s">
        <v>1</v>
      </c>
    </row>
    <row spans="1:2" r="2">
      <c s="2" r="B2" t="s">
        <v>26</v>
      </c>
    </row>
    <row spans="1:2" r="3">
      <c s="3" r="A3" t="s">
        <v>154</v>
      </c>
    </row>
    <row spans="1:2" r="4">
      <c s="4" r="A4" t="s">
        <v>155</v>
      </c>
      <c s="4" r="B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7</v>
      </c>
      <c s="2" r="B1" t="s">
        <v>1</v>
      </c>
    </row>
    <row spans="1:2" r="2">
      <c s="2" r="B2" t="s">
        <v>26</v>
      </c>
    </row>
    <row spans="1:2" r="3">
      <c s="3" r="A3" t="s">
        <v>158</v>
      </c>
    </row>
    <row spans="1:2" r="4">
      <c s="4" r="A4" t="s">
        <v>157</v>
      </c>
      <c s="4" r="B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0</v>
      </c>
      <c s="2" r="B1" t="s">
        <v>1</v>
      </c>
    </row>
    <row spans="1:2" r="2">
      <c s="2" r="B2" t="s">
        <v>26</v>
      </c>
    </row>
    <row spans="1:2" r="3">
      <c s="3" r="A3" t="s">
        <v>161</v>
      </c>
    </row>
    <row spans="1:2" r="4">
      <c s="4" r="A4" t="s">
        <v>160</v>
      </c>
      <c s="4" r="B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63</v>
      </c>
      <c s="2" r="B1" t="s">
        <v>1</v>
      </c>
    </row>
    <row spans="1:2" r="2">
      <c s="2" r="B2" t="s">
        <v>26</v>
      </c>
    </row>
    <row spans="1:2" r="3">
      <c s="3" r="A3" t="s">
        <v>164</v>
      </c>
    </row>
    <row spans="1:2" r="4">
      <c s="4" r="A4" t="s">
        <v>163</v>
      </c>
      <c s="4" r="B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66</v>
      </c>
      <c s="2" r="B1" t="s">
        <v>1</v>
      </c>
    </row>
    <row spans="1:2" r="2">
      <c s="2" r="B2" t="s">
        <v>26</v>
      </c>
    </row>
    <row spans="1:2" r="3">
      <c s="3" r="A3" t="s">
        <v>167</v>
      </c>
    </row>
    <row spans="1:2" r="4">
      <c s="4" r="A4" t="s">
        <v>166</v>
      </c>
      <c s="4" r="B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9</v>
      </c>
      <c s="2" r="B1" t="s">
        <v>1</v>
      </c>
    </row>
    <row spans="1:2" r="2">
      <c s="2" r="B2" t="s">
        <v>26</v>
      </c>
    </row>
    <row spans="1:2" r="3">
      <c s="3" r="A3" t="s">
        <v>170</v>
      </c>
    </row>
    <row spans="1:2" r="4">
      <c s="4" r="A4" t="s">
        <v>169</v>
      </c>
      <c s="4" r="B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v>
      </c>
      <c s="2" r="B1" t="s">
        <v>26</v>
      </c>
      <c s="2" r="C1" t="s">
        <v>27</v>
      </c>
    </row>
    <row spans="1:3" r="2">
      <c s="3" r="A2" t="s">
        <v>28</v>
      </c>
    </row>
    <row spans="1:3" r="3">
      <c s="4" r="A3" t="s">
        <v>29</v>
      </c>
      <c s="7" r="B3" t="n">
        <v>130641</v>
      </c>
      <c s="7" r="C3" t="n">
        <v>222</v>
      </c>
    </row>
    <row spans="1:3" r="4">
      <c s="4" r="A4" t="s">
        <v>30</v>
      </c>
      <c s="6" r="B4" t="n">
        <v>74724</v>
      </c>
      <c s="4" r="C4" t="s">
        <v>31</v>
      </c>
    </row>
    <row spans="1:3" r="5">
      <c s="4" r="A5" t="s">
        <v>32</v>
      </c>
      <c s="6" r="B5" t="n">
        <v>12814</v>
      </c>
      <c s="7" r="C5" t="n">
        <v>25971</v>
      </c>
    </row>
    <row spans="1:3" r="6">
      <c s="4" r="A6" t="s">
        <v>33</v>
      </c>
      <c s="6" r="B6" t="n">
        <v>38093</v>
      </c>
      <c s="7" r="C6" t="n">
        <v>32592</v>
      </c>
    </row>
    <row spans="1:3" r="7">
      <c s="4" r="A7" t="s">
        <v>34</v>
      </c>
      <c s="6" r="B7" t="n">
        <v>34164</v>
      </c>
      <c s="4" r="C7" t="s">
        <v>31</v>
      </c>
    </row>
    <row spans="1:3" r="8">
      <c s="4" r="A8" t="s">
        <v>35</v>
      </c>
      <c s="6" r="B8" t="n">
        <v>13416</v>
      </c>
      <c s="7" r="C8" t="n">
        <v>5489</v>
      </c>
    </row>
    <row spans="1:3" r="9">
      <c s="4" r="A9" t="s">
        <v>36</v>
      </c>
      <c s="6" r="B9" t="n">
        <v>4632</v>
      </c>
      <c s="4" r="C9" t="s">
        <v>31</v>
      </c>
    </row>
    <row spans="1:3" r="10">
      <c s="4" r="A10" t="s">
        <v>37</v>
      </c>
      <c s="6" r="B10" t="n">
        <v>2499</v>
      </c>
      <c s="7" r="C10" t="n">
        <v>551</v>
      </c>
    </row>
    <row spans="1:3" r="11">
      <c s="4" r="A11" t="s">
        <v>38</v>
      </c>
      <c s="6" r="B11" t="n">
        <v>27153</v>
      </c>
      <c s="4" r="C11" t="s">
        <v>31</v>
      </c>
    </row>
    <row spans="1:3" r="12">
      <c s="4" r="A12" t="s">
        <v>39</v>
      </c>
      <c s="6" r="B12" t="n">
        <v>338136</v>
      </c>
      <c s="7" r="C12" t="n">
        <v>64825</v>
      </c>
    </row>
    <row spans="1:3" r="13">
      <c s="3" r="A13" t="s">
        <v>40</v>
      </c>
    </row>
    <row spans="1:3" r="14">
      <c s="4" r="A14" t="s">
        <v>41</v>
      </c>
      <c s="6" r="B14" t="n">
        <v>695</v>
      </c>
      <c s="4" r="C14" t="s">
        <v>31</v>
      </c>
    </row>
    <row spans="1:3" r="15">
      <c s="4" r="A15" t="s">
        <v>42</v>
      </c>
      <c s="6" r="B15" t="n">
        <v>566</v>
      </c>
      <c s="4" r="C15" t="s">
        <v>31</v>
      </c>
    </row>
    <row spans="1:3" r="16">
      <c s="4" r="A16" t="s">
        <v>43</v>
      </c>
      <c s="6" r="B16" t="n">
        <v>84354</v>
      </c>
      <c s="4" r="C16" t="s">
        <v>31</v>
      </c>
    </row>
    <row spans="1:3" r="17">
      <c s="4" r="A17" t="s">
        <v>44</v>
      </c>
      <c s="6" r="B17" t="n">
        <v>18139</v>
      </c>
      <c s="4" r="C17" t="s">
        <v>31</v>
      </c>
    </row>
    <row spans="1:3" r="18">
      <c s="4" r="A18" t="s">
        <v>45</v>
      </c>
      <c s="6" r="B18" t="n">
        <v>39049</v>
      </c>
      <c s="4" r="C18" t="s">
        <v>31</v>
      </c>
    </row>
    <row spans="1:3" r="19">
      <c s="4" r="A19" t="s">
        <v>46</v>
      </c>
      <c s="6" r="B19" t="n">
        <v>44506</v>
      </c>
      <c s="7" r="C19" t="n">
        <v>28813</v>
      </c>
    </row>
    <row spans="1:3" r="20">
      <c s="4" r="A20" t="s">
        <v>47</v>
      </c>
      <c s="7" r="B20" t="n">
        <v>187309</v>
      </c>
      <c s="7" r="C20" t="n">
        <v>28813</v>
      </c>
    </row>
    <row spans="1:3" r="21">
      <c s="4" r="A21" t="s">
        <v>48</v>
      </c>
      <c s="4" r="B21" t="s">
        <v>31</v>
      </c>
      <c s="4" r="C21" t="s">
        <v>31</v>
      </c>
    </row>
    <row spans="1:3" r="22">
      <c s="3" r="A22" t="s">
        <v>49</v>
      </c>
    </row>
    <row spans="1:3" r="23">
      <c s="4" r="A23" t="s">
        <v>50</v>
      </c>
      <c s="7" r="B23" t="n">
        <v>12</v>
      </c>
      <c s="4" r="C23" t="s">
        <v>31</v>
      </c>
    </row>
    <row spans="1:3" r="24">
      <c s="4" r="A24" t="s">
        <v>51</v>
      </c>
      <c s="6" r="B24" t="n">
        <v>124758</v>
      </c>
      <c s="7" r="C24" t="n">
        <v>50910</v>
      </c>
    </row>
    <row spans="1:3" r="25">
      <c s="4" r="A25" t="s">
        <v>52</v>
      </c>
      <c s="6" r="B25" t="n">
        <v>-3122</v>
      </c>
      <c s="6" r="C25" t="n">
        <v>-249</v>
      </c>
    </row>
    <row spans="1:3" r="26">
      <c s="4" r="A26" t="s">
        <v>53</v>
      </c>
      <c s="6" r="B26" t="n">
        <v>29179</v>
      </c>
      <c s="6" r="C26" t="n">
        <v>-14649</v>
      </c>
    </row>
    <row spans="1:3" r="27">
      <c s="4" r="A27" t="s">
        <v>54</v>
      </c>
      <c s="6" r="B27" t="n">
        <v>150827</v>
      </c>
      <c s="6" r="C27" t="n">
        <v>36012</v>
      </c>
    </row>
    <row spans="1:3" r="28">
      <c s="4" r="A28" t="s">
        <v>55</v>
      </c>
      <c s="7" r="B28" t="n">
        <v>338136</v>
      </c>
      <c s="7" r="C28" t="n">
        <v>648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2</v>
      </c>
      <c s="2" r="B1" t="s">
        <v>1</v>
      </c>
    </row>
    <row spans="1:2" r="2">
      <c s="2" r="B2" t="s">
        <v>26</v>
      </c>
    </row>
    <row spans="1:2" r="3">
      <c s="3" r="A3" t="s">
        <v>173</v>
      </c>
    </row>
    <row spans="1:2" r="4">
      <c s="4" r="A4" t="s">
        <v>172</v>
      </c>
      <c s="4" r="B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5</v>
      </c>
      <c s="2" r="B1" t="s">
        <v>1</v>
      </c>
    </row>
    <row spans="1:2" r="2">
      <c s="2" r="B2" t="s">
        <v>26</v>
      </c>
    </row>
    <row spans="1:2" r="3">
      <c s="3" r="A3" t="s">
        <v>176</v>
      </c>
    </row>
    <row spans="1:2" r="4">
      <c s="4" r="A4" t="s">
        <v>175</v>
      </c>
      <c s="4" r="B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78</v>
      </c>
      <c s="2" r="B1" t="s">
        <v>1</v>
      </c>
    </row>
    <row spans="1:2" r="2">
      <c s="2" r="B2" t="s">
        <v>26</v>
      </c>
    </row>
    <row spans="1:2" r="3">
      <c s="3" r="A3" t="s">
        <v>179</v>
      </c>
    </row>
    <row spans="1:2" r="4">
      <c s="4" r="A4" t="s">
        <v>178</v>
      </c>
      <c s="4" r="B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1</v>
      </c>
      <c s="2" r="B1" t="s">
        <v>1</v>
      </c>
    </row>
    <row spans="1:2" r="2">
      <c s="2" r="B2" t="s">
        <v>26</v>
      </c>
    </row>
    <row spans="1:2" r="3">
      <c s="3" r="A3" t="s">
        <v>182</v>
      </c>
    </row>
    <row spans="1:2" r="4">
      <c s="4" r="A4" t="s">
        <v>181</v>
      </c>
      <c s="4" r="B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4</v>
      </c>
      <c s="2" r="B1" t="s">
        <v>1</v>
      </c>
    </row>
    <row spans="1:2" r="2">
      <c s="2" r="B2" t="s">
        <v>26</v>
      </c>
    </row>
    <row spans="1:2" r="3">
      <c s="3" r="A3" t="s">
        <v>185</v>
      </c>
    </row>
    <row spans="1:2" r="4">
      <c s="4" r="A4" t="s">
        <v>184</v>
      </c>
      <c s="4" r="B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0" r="A1" t="n">
        <v>1</v>
      </c>
      <c s="2" r="B1" t="s">
        <v>1</v>
      </c>
    </row>
    <row spans="1:2" r="2">
      <c s="2" r="B2" t="s">
        <v>26</v>
      </c>
    </row>
    <row spans="1:2" r="3">
      <c s="3" r="A3" t="s">
        <v>187</v>
      </c>
    </row>
    <row spans="1:2" r="4">
      <c s="11" r="A4" t="n">
        <v>1</v>
      </c>
      <c s="4" r="B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2"/>
    <col customWidth="1" max="2" min="2" width="80"/>
  </cols>
  <sheetData>
    <row spans="1:2" r="1">
      <c s="1" r="A1" t="s">
        <v>189</v>
      </c>
      <c s="2" r="B1" t="s">
        <v>1</v>
      </c>
    </row>
    <row spans="1:2" r="2">
      <c s="2" r="B2" t="s">
        <v>26</v>
      </c>
    </row>
    <row spans="1:2" r="3">
      <c s="3" r="A3" t="s">
        <v>142</v>
      </c>
    </row>
    <row spans="1:2" r="4">
      <c s="4" r="A4" t="s">
        <v>190</v>
      </c>
      <c s="4" r="B4" t="s">
        <v>191</v>
      </c>
    </row>
    <row spans="1:2" r="5">
      <c s="4" r="A5" t="s">
        <v>192</v>
      </c>
      <c s="4" r="B5" t="s">
        <v>193</v>
      </c>
    </row>
    <row spans="1:2" r="6">
      <c s="4" r="A6" t="s">
        <v>194</v>
      </c>
      <c s="4" r="B6" t="s">
        <v>195</v>
      </c>
    </row>
    <row spans="1:2" r="7">
      <c s="4" r="A7" t="s">
        <v>196</v>
      </c>
      <c s="4" r="B7" t="s">
        <v>197</v>
      </c>
    </row>
    <row spans="1:2" r="8">
      <c s="4" r="A8" t="s">
        <v>43</v>
      </c>
      <c s="4" r="B8" t="s">
        <v>198</v>
      </c>
    </row>
    <row spans="1:2" r="9">
      <c s="4" r="A9" t="s">
        <v>199</v>
      </c>
      <c s="4" r="B9" t="s">
        <v>200</v>
      </c>
    </row>
    <row spans="1:2" r="10">
      <c s="4" r="A10" t="s">
        <v>29</v>
      </c>
      <c s="4" r="B10" t="s">
        <v>201</v>
      </c>
    </row>
    <row spans="1:2" r="11">
      <c s="4" r="A11" t="s">
        <v>30</v>
      </c>
      <c s="4" r="B11" t="s">
        <v>202</v>
      </c>
    </row>
    <row spans="1:2" r="12">
      <c s="4" r="A12" t="s">
        <v>203</v>
      </c>
      <c s="4" r="B12" t="s">
        <v>204</v>
      </c>
    </row>
    <row spans="1:2" r="13">
      <c s="4" r="A13" t="s">
        <v>36</v>
      </c>
      <c s="4" r="B13" t="s">
        <v>205</v>
      </c>
    </row>
    <row spans="1:2" r="14">
      <c s="4" r="A14" t="s">
        <v>206</v>
      </c>
      <c s="4" r="B14" t="s">
        <v>207</v>
      </c>
    </row>
    <row spans="1:2" r="15">
      <c s="4" r="A15" t="s">
        <v>208</v>
      </c>
      <c s="4" r="B15" t="s">
        <v>209</v>
      </c>
    </row>
    <row spans="1:2" r="16">
      <c s="4" r="A16" t="s">
        <v>210</v>
      </c>
      <c s="4" r="B16" t="s">
        <v>211</v>
      </c>
    </row>
    <row spans="1:2" r="17">
      <c s="4" r="A17" t="s">
        <v>212</v>
      </c>
      <c s="4" r="B17" t="s">
        <v>213</v>
      </c>
    </row>
    <row spans="1:2" r="18">
      <c s="4" r="A18" t="s">
        <v>214</v>
      </c>
      <c s="4" r="B18" t="s">
        <v>215</v>
      </c>
    </row>
    <row spans="1:2" r="19">
      <c s="4" r="A19" t="s">
        <v>216</v>
      </c>
      <c s="4" r="B19" t="s">
        <v>217</v>
      </c>
    </row>
    <row spans="1:2" r="20">
      <c s="4" r="A20" t="s">
        <v>218</v>
      </c>
      <c s="4" r="B20"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20</v>
      </c>
      <c s="2" r="B1" t="s">
        <v>1</v>
      </c>
    </row>
    <row spans="1:2" r="2">
      <c s="2" r="B2" t="s">
        <v>26</v>
      </c>
    </row>
    <row spans="1:2" r="3">
      <c s="3" r="A3" t="s">
        <v>139</v>
      </c>
    </row>
    <row spans="1:2" r="4">
      <c s="4" r="A4" t="s">
        <v>221</v>
      </c>
      <c s="4" r="B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23</v>
      </c>
      <c s="2" r="B1" t="s">
        <v>1</v>
      </c>
    </row>
    <row spans="1:2" r="2">
      <c s="2" r="B2" t="s">
        <v>26</v>
      </c>
    </row>
    <row spans="1:2" r="3">
      <c s="3" r="A3" t="s">
        <v>142</v>
      </c>
    </row>
    <row spans="1:2" r="4">
      <c s="4" r="A4" t="s">
        <v>224</v>
      </c>
      <c s="4" r="B4" t="s">
        <v>225</v>
      </c>
    </row>
    <row spans="1:2" r="5">
      <c s="4" r="A5" t="s">
        <v>62</v>
      </c>
    </row>
    <row spans="1:2" r="6">
      <c s="3" r="A6" t="s">
        <v>226</v>
      </c>
    </row>
    <row spans="1:2" r="7">
      <c s="4" r="A7" t="s">
        <v>227</v>
      </c>
      <c s="4" r="B7" t="s">
        <v>228</v>
      </c>
    </row>
    <row spans="1:2" r="8">
      <c s="4" r="A8" t="s">
        <v>63</v>
      </c>
    </row>
    <row spans="1:2" r="9">
      <c s="3" r="A9" t="s">
        <v>226</v>
      </c>
    </row>
    <row spans="1:2" r="10">
      <c s="4" r="A10" t="s">
        <v>227</v>
      </c>
      <c s="4" r="B10"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30</v>
      </c>
      <c s="2" r="B1" t="s">
        <v>1</v>
      </c>
    </row>
    <row spans="1:2" r="2">
      <c s="2" r="B2" t="s">
        <v>26</v>
      </c>
    </row>
    <row spans="1:2" r="3">
      <c s="3" r="A3" t="s">
        <v>145</v>
      </c>
    </row>
    <row spans="1:2" r="4">
      <c s="4" r="A4" t="s">
        <v>231</v>
      </c>
      <c s="4" r="B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56</v>
      </c>
      <c s="2" r="B1" t="s">
        <v>26</v>
      </c>
      <c s="2" r="C1" t="s">
        <v>27</v>
      </c>
    </row>
    <row spans="1:3" r="2">
      <c s="3" r="A2" t="s">
        <v>57</v>
      </c>
    </row>
    <row spans="1:3" r="3">
      <c s="4" r="A3" t="s">
        <v>58</v>
      </c>
      <c s="8" r="B3" t="n">
        <v>0.0001</v>
      </c>
      <c s="8" r="C3" t="n">
        <v>0.0001</v>
      </c>
    </row>
    <row spans="1:3" r="4">
      <c s="4" r="A4" t="s">
        <v>59</v>
      </c>
      <c s="6" r="B4" t="n">
        <v>500000000</v>
      </c>
      <c s="6" r="C4" t="n">
        <v>500000000</v>
      </c>
    </row>
    <row spans="1:3" r="5">
      <c s="4" r="A5" t="s">
        <v>60</v>
      </c>
      <c s="6" r="B5" t="n">
        <v>117000000</v>
      </c>
      <c s="6" r="C5" t="n">
        <v>100000000</v>
      </c>
    </row>
    <row spans="1:3" r="6">
      <c s="4" r="A6" t="s">
        <v>61</v>
      </c>
      <c s="6" r="B6" t="n">
        <v>117000000</v>
      </c>
      <c s="6" r="C6" t="n">
        <v>100000000</v>
      </c>
    </row>
    <row spans="1:3" r="7">
      <c s="4" r="A7" t="s">
        <v>30</v>
      </c>
      <c s="7" r="B7" t="n">
        <v>74724</v>
      </c>
      <c s="4" r="C7" t="s">
        <v>31</v>
      </c>
    </row>
    <row spans="1:3" r="8">
      <c s="4" r="A8" t="s">
        <v>33</v>
      </c>
      <c s="6" r="B8" t="n">
        <v>38093</v>
      </c>
      <c s="7" r="C8" t="n">
        <v>32592</v>
      </c>
    </row>
    <row spans="1:3" r="9">
      <c s="4" r="A9" t="s">
        <v>34</v>
      </c>
      <c s="6" r="B9" t="n">
        <v>34164</v>
      </c>
      <c s="4" r="C9" t="s">
        <v>31</v>
      </c>
    </row>
    <row spans="1:3" r="10">
      <c s="4" r="A10" t="s">
        <v>41</v>
      </c>
      <c s="6" r="B10" t="n">
        <v>695</v>
      </c>
      <c s="4" r="C10" t="s">
        <v>31</v>
      </c>
    </row>
    <row spans="1:3" r="11">
      <c s="4" r="A11" t="s">
        <v>42</v>
      </c>
      <c s="6" r="B11" t="n">
        <v>566</v>
      </c>
      <c s="4" r="C11" t="s">
        <v>31</v>
      </c>
    </row>
    <row spans="1:3" r="12">
      <c s="4" r="A12" t="s">
        <v>43</v>
      </c>
      <c s="6" r="B12" t="n">
        <v>84354</v>
      </c>
      <c s="4" r="C12" t="s">
        <v>31</v>
      </c>
    </row>
    <row spans="1:3" r="13">
      <c s="4" r="A13" t="s">
        <v>44</v>
      </c>
      <c s="6" r="B13" t="n">
        <v>18139</v>
      </c>
      <c s="4" r="C13" t="s">
        <v>31</v>
      </c>
    </row>
    <row spans="1:3" r="14">
      <c s="4" r="A14" t="s">
        <v>45</v>
      </c>
      <c s="6" r="B14" t="n">
        <v>39049</v>
      </c>
      <c s="4" r="C14" t="s">
        <v>31</v>
      </c>
    </row>
    <row spans="1:3" r="15">
      <c s="4" r="A15" t="s">
        <v>46</v>
      </c>
      <c s="6" r="B15" t="n">
        <v>44506</v>
      </c>
      <c s="7" r="C15" t="n">
        <v>28813</v>
      </c>
    </row>
    <row spans="1:3" r="16">
      <c s="4" r="A16" t="s">
        <v>62</v>
      </c>
    </row>
    <row spans="1:3" r="17">
      <c s="4" r="A17" t="s">
        <v>41</v>
      </c>
      <c s="6" r="B17" t="n">
        <v>695</v>
      </c>
      <c s="4" r="C17" t="s">
        <v>31</v>
      </c>
    </row>
    <row spans="1:3" r="18">
      <c s="4" r="A18" t="s">
        <v>42</v>
      </c>
      <c s="6" r="B18" t="n">
        <v>529</v>
      </c>
      <c s="4" r="C18" t="s">
        <v>31</v>
      </c>
    </row>
    <row spans="1:3" r="19">
      <c s="4" r="A19" t="s">
        <v>43</v>
      </c>
      <c s="6" r="B19" t="n">
        <v>84354</v>
      </c>
      <c s="4" r="C19" t="s">
        <v>31</v>
      </c>
    </row>
    <row spans="1:3" r="20">
      <c s="4" r="A20" t="s">
        <v>44</v>
      </c>
      <c s="6" r="B20" t="n">
        <v>18139</v>
      </c>
      <c s="4" r="C20" t="s">
        <v>31</v>
      </c>
    </row>
    <row spans="1:3" r="21">
      <c s="4" r="A21" t="s">
        <v>46</v>
      </c>
      <c s="6" r="B21" t="n">
        <v>37741</v>
      </c>
      <c s="7" r="C21" t="n">
        <v>28813</v>
      </c>
    </row>
    <row spans="1:3" r="22">
      <c s="4" r="A22" t="s">
        <v>63</v>
      </c>
    </row>
    <row spans="1:3" r="23">
      <c s="4" r="A23" t="s">
        <v>30</v>
      </c>
      <c s="6" r="B23" t="n">
        <v>4745</v>
      </c>
      <c s="4" r="C23" t="s">
        <v>31</v>
      </c>
    </row>
    <row spans="1:3" r="24">
      <c s="4" r="A24" t="s">
        <v>33</v>
      </c>
      <c s="6" r="B24" t="n">
        <v>213</v>
      </c>
      <c s="4" r="C24" t="s">
        <v>31</v>
      </c>
    </row>
    <row spans="1:3" r="25">
      <c s="4" r="A25" t="s">
        <v>34</v>
      </c>
      <c s="6" r="B25" t="n">
        <v>34164</v>
      </c>
      <c s="4" r="C25" t="s">
        <v>31</v>
      </c>
    </row>
    <row spans="1:3" r="26">
      <c s="4" r="A26" t="s">
        <v>45</v>
      </c>
      <c s="6" r="B26" t="n">
        <v>39049</v>
      </c>
      <c s="4" r="C26" t="s">
        <v>31</v>
      </c>
    </row>
    <row spans="1:3" r="27">
      <c s="4" r="A27" t="s">
        <v>46</v>
      </c>
      <c s="7" r="B27" t="n">
        <v>110</v>
      </c>
      <c s="4" r="C27" t="s">
        <v>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s="1" r="A1" t="s">
        <v>233</v>
      </c>
      <c s="2" r="B1" t="s">
        <v>1</v>
      </c>
    </row>
    <row spans="1:2" r="2">
      <c s="2" r="B2" t="s">
        <v>26</v>
      </c>
    </row>
    <row spans="1:2" r="3">
      <c s="3" r="A3" t="s">
        <v>148</v>
      </c>
    </row>
    <row spans="1:2" r="4">
      <c s="4" r="A4" t="s">
        <v>234</v>
      </c>
      <c s="4" r="B4" t="s">
        <v>235</v>
      </c>
    </row>
    <row spans="1:2" r="5">
      <c s="4" r="A5" t="s">
        <v>236</v>
      </c>
      <c s="4" r="B5" t="s">
        <v>237</v>
      </c>
    </row>
    <row spans="1:2" r="6">
      <c s="4" r="A6" t="s">
        <v>238</v>
      </c>
      <c s="4" r="B6"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40</v>
      </c>
      <c s="2" r="B1" t="s">
        <v>1</v>
      </c>
    </row>
    <row spans="1:2" r="2">
      <c s="2" r="B2" t="s">
        <v>26</v>
      </c>
    </row>
    <row spans="1:2" r="3">
      <c s="3" r="A3" t="s">
        <v>151</v>
      </c>
    </row>
    <row spans="1:2" r="4">
      <c s="4" r="A4" t="s">
        <v>241</v>
      </c>
      <c s="4" r="B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43</v>
      </c>
      <c s="2" r="B1" t="s">
        <v>1</v>
      </c>
    </row>
    <row spans="1:2" r="2">
      <c s="2" r="B2" t="s">
        <v>26</v>
      </c>
    </row>
    <row spans="1:2" r="3">
      <c s="3" r="A3" t="s">
        <v>154</v>
      </c>
    </row>
    <row spans="1:2" r="4">
      <c s="4" r="A4" t="s">
        <v>244</v>
      </c>
      <c s="4" r="B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46</v>
      </c>
      <c s="2" r="B1" t="s">
        <v>1</v>
      </c>
    </row>
    <row spans="1:2" r="2">
      <c s="2" r="B2" t="s">
        <v>26</v>
      </c>
    </row>
    <row spans="1:2" r="3">
      <c s="3" r="A3" t="s">
        <v>158</v>
      </c>
    </row>
    <row spans="1:2" r="4">
      <c s="4" r="A4" t="s">
        <v>247</v>
      </c>
      <c s="4" r="B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49</v>
      </c>
      <c s="2" r="B1" t="s">
        <v>1</v>
      </c>
    </row>
    <row spans="1:2" r="2">
      <c s="2" r="B2" t="s">
        <v>26</v>
      </c>
    </row>
    <row spans="1:2" r="3">
      <c s="3" r="A3" t="s">
        <v>164</v>
      </c>
    </row>
    <row spans="1:2" r="4">
      <c s="4" r="A4" t="s">
        <v>250</v>
      </c>
      <c s="4" r="B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s="1" r="A1" t="s">
        <v>252</v>
      </c>
      <c s="2" r="B1" t="s">
        <v>1</v>
      </c>
    </row>
    <row spans="1:2" r="2">
      <c s="2" r="B2" t="s">
        <v>26</v>
      </c>
    </row>
    <row spans="1:2" r="3">
      <c s="3" r="A3" t="s">
        <v>167</v>
      </c>
    </row>
    <row spans="1:2" r="4">
      <c s="4" r="A4" t="s">
        <v>253</v>
      </c>
      <c s="4" r="B4" t="s">
        <v>254</v>
      </c>
    </row>
    <row spans="1:2" r="5">
      <c s="4" r="A5" t="s">
        <v>255</v>
      </c>
      <c s="4" r="B5" t="s">
        <v>256</v>
      </c>
    </row>
    <row spans="1:2" r="6">
      <c s="4" r="A6" t="s">
        <v>257</v>
      </c>
      <c s="4" r="B6"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9</v>
      </c>
      <c s="2" r="B1" t="s">
        <v>1</v>
      </c>
    </row>
    <row spans="1:2" r="2">
      <c s="2" r="B2" t="s">
        <v>26</v>
      </c>
    </row>
    <row spans="1:2" r="3">
      <c s="3" r="A3" t="s">
        <v>170</v>
      </c>
    </row>
    <row spans="1:2" r="4">
      <c s="4" r="A4" t="s">
        <v>260</v>
      </c>
      <c s="4" r="B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71"/>
  </cols>
  <sheetData>
    <row spans="1:2" r="1">
      <c s="1" r="A1" t="s">
        <v>262</v>
      </c>
      <c s="2" r="B1" t="s">
        <v>1</v>
      </c>
    </row>
    <row spans="1:2" r="2">
      <c s="2" r="B2" t="s">
        <v>26</v>
      </c>
    </row>
    <row spans="1:2" r="3">
      <c s="3" r="A3" t="s">
        <v>182</v>
      </c>
    </row>
    <row spans="1:2" r="4">
      <c s="4" r="A4" t="s">
        <v>263</v>
      </c>
      <c s="4" r="B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spans="1:2" r="1">
      <c s="1" r="A1" t="s">
        <v>265</v>
      </c>
      <c s="2" r="B1" t="s">
        <v>1</v>
      </c>
    </row>
    <row spans="1:2" r="2">
      <c s="2" r="B2" t="s">
        <v>26</v>
      </c>
    </row>
    <row spans="1:2" r="3">
      <c s="3" r="A3" t="s">
        <v>187</v>
      </c>
    </row>
    <row spans="1:2" r="4">
      <c s="4" r="A4" t="s">
        <v>266</v>
      </c>
      <c s="4" r="B4" t="s">
        <v>267</v>
      </c>
    </row>
    <row spans="1:2" r="5">
      <c s="4" r="A5" t="s">
        <v>268</v>
      </c>
      <c s="4" r="B5" t="s">
        <v>269</v>
      </c>
    </row>
    <row spans="1:2" r="6">
      <c s="4" r="A6" t="s">
        <v>270</v>
      </c>
      <c s="4" r="B6" t="s">
        <v>271</v>
      </c>
    </row>
    <row spans="1:2" r="7">
      <c s="4" r="A7" t="s">
        <v>272</v>
      </c>
      <c s="4" r="B7" t="s">
        <v>273</v>
      </c>
    </row>
    <row spans="1:2" r="8">
      <c s="4" r="A8" t="s">
        <v>274</v>
      </c>
      <c s="4" r="B8"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276</v>
      </c>
      <c s="2" r="B1" t="s">
        <v>1</v>
      </c>
    </row>
    <row spans="1:3" r="2">
      <c s="2" r="B2" t="s">
        <v>26</v>
      </c>
    </row>
    <row spans="1:3" r="3">
      <c s="4" r="A3" t="s">
        <v>62</v>
      </c>
    </row>
    <row spans="1:3" r="4">
      <c s="3" r="A4" t="s">
        <v>277</v>
      </c>
    </row>
    <row spans="1:3" r="5">
      <c s="4" r="A5" t="s">
        <v>278</v>
      </c>
      <c s="4" r="B5" t="s">
        <v>279</v>
      </c>
      <c s="4" r="C5" t="s">
        <v>280</v>
      </c>
    </row>
    <row spans="1:3" r="6">
      <c s="4" r="A6" t="s">
        <v>281</v>
      </c>
      <c s="4" r="B6" t="s">
        <v>282</v>
      </c>
      <c s="4" r="C6" t="s">
        <v>280</v>
      </c>
    </row>
    <row spans="1:3" r="7">
      <c s="4" r="A7" t="s">
        <v>63</v>
      </c>
    </row>
    <row spans="1:3" r="8">
      <c s="3" r="A8" t="s">
        <v>277</v>
      </c>
    </row>
    <row spans="1:3" r="9">
      <c s="4" r="A9" t="s">
        <v>278</v>
      </c>
      <c s="4" r="B9" t="s">
        <v>283</v>
      </c>
    </row>
    <row spans="1:3" r="10">
      <c s="4" r="A10" t="s">
        <v>281</v>
      </c>
      <c s="4" r="B10" t="s">
        <v>282</v>
      </c>
    </row>
    <row spans="1:3" r="11">
      <c s="4" r="A11" t="s">
        <v>284</v>
      </c>
    </row>
    <row spans="1:3" r="12">
      <c s="3" r="A12" t="s">
        <v>277</v>
      </c>
    </row>
    <row spans="1:3" r="13">
      <c s="4" r="A13" t="s">
        <v>278</v>
      </c>
      <c s="4" r="B13" t="s">
        <v>285</v>
      </c>
    </row>
    <row spans="1:3" r="14">
      <c s="4" r="A14" t="s">
        <v>281</v>
      </c>
      <c s="4" r="B14" t="s">
        <v>286</v>
      </c>
    </row>
    <row spans="1:3" r="15">
      <c s="4" r="A15" t="s">
        <v>287</v>
      </c>
      <c s="4" r="B15" t="s">
        <v>288</v>
      </c>
    </row>
    <row spans="1:3" r="16">
      <c s="4" r="A16" t="s">
        <v>289</v>
      </c>
    </row>
    <row spans="1:3" r="17">
      <c s="3" r="A17" t="s">
        <v>277</v>
      </c>
    </row>
    <row spans="1:3" r="18">
      <c s="4" r="A18" t="s">
        <v>278</v>
      </c>
      <c s="4" r="B18" t="s">
        <v>290</v>
      </c>
    </row>
    <row spans="1:3" r="19">
      <c s="4" r="A19" t="s">
        <v>281</v>
      </c>
      <c s="4" r="B19" t="s">
        <v>282</v>
      </c>
    </row>
    <row spans="1:3" r="20">
      <c s="4" r="A20" t="s">
        <v>287</v>
      </c>
      <c s="4" r="B20" t="s">
        <v>288</v>
      </c>
    </row>
    <row spans="1:3" r="21">
      <c r="A21" t="n"/>
    </row>
    <row spans="1:3" r="22">
      <c s="4" r="A22" t="s">
        <v>280</v>
      </c>
      <c s="4" r="B22" t="s">
        <v>291</v>
      </c>
    </row>
  </sheetData>
  <mergeCells count="5">
    <mergeCell ref="A1:A2"/>
    <mergeCell ref="B1:C1"/>
    <mergeCell ref="B2:C2"/>
    <mergeCell ref="A21:C21"/>
    <mergeCell ref="B22:C2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v>
      </c>
      <c s="2" r="B1" t="s">
        <v>1</v>
      </c>
    </row>
    <row spans="1:4" r="2">
      <c s="2" r="B2" t="s">
        <v>26</v>
      </c>
      <c s="2" r="C2" t="s">
        <v>27</v>
      </c>
      <c s="2" r="D2" t="s">
        <v>65</v>
      </c>
    </row>
    <row spans="1:4" r="3">
      <c s="3" r="A3" t="s">
        <v>66</v>
      </c>
    </row>
    <row spans="1:4" r="4">
      <c s="4" r="A4" t="s">
        <v>67</v>
      </c>
      <c s="7" r="B4" t="n">
        <v>203501</v>
      </c>
      <c s="7" r="C4" t="n">
        <v>31317</v>
      </c>
      <c s="7" r="D4" t="n">
        <v>3045</v>
      </c>
    </row>
    <row spans="1:4" r="5">
      <c s="4" r="A5" t="s">
        <v>68</v>
      </c>
      <c s="6" r="B5" t="n">
        <v>4311</v>
      </c>
      <c s="6" r="C5" t="n">
        <v>405</v>
      </c>
      <c s="6" r="D5" t="n">
        <v>25</v>
      </c>
    </row>
    <row spans="1:4" r="6">
      <c s="4" r="A6" t="s">
        <v>69</v>
      </c>
      <c s="6" r="B6" t="n">
        <v>1276</v>
      </c>
      <c s="6" r="C6" t="n">
        <v>171</v>
      </c>
      <c s="6" r="D6" t="n">
        <v>61</v>
      </c>
    </row>
    <row spans="1:4" r="7">
      <c s="4" r="A7" t="s">
        <v>70</v>
      </c>
      <c s="6" r="B7" t="n">
        <v>209088</v>
      </c>
      <c s="6" r="C7" t="n">
        <v>31893</v>
      </c>
      <c s="6" r="D7" t="n">
        <v>3131</v>
      </c>
    </row>
    <row spans="1:4" r="8">
      <c s="3" r="A8" t="s">
        <v>71</v>
      </c>
    </row>
    <row spans="1:4" r="9">
      <c s="4" r="A9" t="s">
        <v>72</v>
      </c>
      <c s="6" r="B9" t="n">
        <v>108197</v>
      </c>
      <c s="6" r="C9" t="n">
        <v>22354</v>
      </c>
      <c s="6" r="D9" t="n">
        <v>5220</v>
      </c>
    </row>
    <row spans="1:4" r="10">
      <c s="4" r="A10" t="s">
        <v>73</v>
      </c>
      <c s="6" r="B10" t="n">
        <v>15549</v>
      </c>
      <c s="6" r="C10" t="n">
        <v>3541</v>
      </c>
      <c s="6" r="D10" t="n">
        <v>1255</v>
      </c>
    </row>
    <row spans="1:4" r="11">
      <c s="4" r="A11" t="s">
        <v>74</v>
      </c>
      <c s="6" r="B11" t="n">
        <v>21821</v>
      </c>
      <c s="6" r="C11" t="n">
        <v>10490</v>
      </c>
      <c s="6" r="D11" t="n">
        <v>4998</v>
      </c>
    </row>
    <row spans="1:4" r="12">
      <c s="4" r="A12" t="s">
        <v>75</v>
      </c>
      <c s="6" r="B12" t="n">
        <v>-145567</v>
      </c>
      <c s="7" r="C12" t="n">
        <v>-36385</v>
      </c>
      <c s="7" r="D12" t="n">
        <v>-11473</v>
      </c>
    </row>
    <row spans="1:4" r="13">
      <c s="4" r="A13" t="s">
        <v>76</v>
      </c>
      <c s="6" r="B13" t="n">
        <v>763</v>
      </c>
      <c s="4" r="C13" t="s">
        <v>31</v>
      </c>
      <c s="4" r="D13" t="s">
        <v>31</v>
      </c>
    </row>
    <row spans="1:4" r="14">
      <c s="4" r="A14" t="s">
        <v>77</v>
      </c>
      <c s="6" r="B14" t="n">
        <v>64284</v>
      </c>
      <c s="7" r="C14" t="n">
        <v>-4492</v>
      </c>
      <c s="7" r="D14" t="n">
        <v>-8342</v>
      </c>
    </row>
    <row spans="1:4" r="15">
      <c s="4" r="A15" t="s">
        <v>78</v>
      </c>
      <c s="6" r="B15" t="n">
        <v>-20456</v>
      </c>
      <c s="6" r="C15" t="n">
        <v>-5</v>
      </c>
      <c s="4" r="D15" t="s">
        <v>31</v>
      </c>
    </row>
    <row spans="1:4" r="16">
      <c s="4" r="A16" t="s">
        <v>79</v>
      </c>
      <c s="7" r="B16" t="n">
        <v>43828</v>
      </c>
      <c s="7" r="C16" t="n">
        <v>-4497</v>
      </c>
      <c s="7" r="D16" t="n">
        <v>-8342</v>
      </c>
    </row>
    <row spans="1:4" r="17">
      <c s="4" r="A17" t="s">
        <v>80</v>
      </c>
      <c s="8" r="B17" t="n">
        <v>0.4354</v>
      </c>
      <c s="8" r="C17" t="n">
        <v>-0.045</v>
      </c>
      <c s="8" r="D17" t="n">
        <v>-0.0834</v>
      </c>
    </row>
    <row spans="1:4" r="18">
      <c s="4" r="A18" t="s">
        <v>81</v>
      </c>
      <c s="6" r="B18" t="n">
        <v>100652055</v>
      </c>
      <c s="6" r="C18" t="n">
        <v>100000000</v>
      </c>
      <c s="6" r="D18" t="n">
        <v>10000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s="1" r="A1" t="s">
        <v>292</v>
      </c>
      <c s="2" r="B1" t="s">
        <v>293</v>
      </c>
    </row>
    <row spans="1:7" r="2">
      <c s="2" r="B2" t="s">
        <v>294</v>
      </c>
      <c s="2" r="C2" t="s">
        <v>295</v>
      </c>
      <c s="2" r="D2" t="s">
        <v>26</v>
      </c>
      <c s="2" r="E2" t="s">
        <v>296</v>
      </c>
      <c s="2" r="F2" t="s">
        <v>27</v>
      </c>
      <c s="2" r="G2" t="s">
        <v>297</v>
      </c>
    </row>
    <row spans="1:7" r="3">
      <c s="3" r="A3" t="s">
        <v>57</v>
      </c>
    </row>
    <row spans="1:7" r="4">
      <c s="4" r="A4" t="s">
        <v>59</v>
      </c>
      <c s="6" r="D4" t="n">
        <v>500000000</v>
      </c>
      <c s="6" r="F4" t="n">
        <v>500000000</v>
      </c>
    </row>
    <row spans="1:7" r="5">
      <c s="4" r="A5" t="s">
        <v>60</v>
      </c>
      <c s="6" r="D5" t="n">
        <v>117000000</v>
      </c>
      <c s="6" r="F5" t="n">
        <v>100000000</v>
      </c>
    </row>
    <row spans="1:7" r="6">
      <c s="4" r="A6" t="s">
        <v>61</v>
      </c>
      <c s="6" r="D6" t="n">
        <v>117000000</v>
      </c>
      <c s="6" r="F6" t="n">
        <v>100000000</v>
      </c>
    </row>
    <row spans="1:7" r="7">
      <c s="4" r="A7" t="s">
        <v>58</v>
      </c>
      <c s="8" r="D7" t="n">
        <v>0.0001</v>
      </c>
      <c s="8" r="F7" t="n">
        <v>0.0001</v>
      </c>
    </row>
    <row spans="1:7" r="8">
      <c s="4" r="A8" t="s">
        <v>298</v>
      </c>
      <c s="7" r="D8" t="n">
        <v>12</v>
      </c>
      <c s="4" r="F8" t="s">
        <v>31</v>
      </c>
    </row>
    <row spans="1:7" r="9">
      <c s="4" r="A9" t="s">
        <v>299</v>
      </c>
      <c s="7" r="B9" t="n">
        <v>5</v>
      </c>
    </row>
    <row spans="1:7" r="10">
      <c s="4" r="A10" t="s">
        <v>300</v>
      </c>
      <c s="6" r="B10" t="n">
        <v>2000000</v>
      </c>
    </row>
    <row spans="1:7" r="11">
      <c s="4" r="A11" t="s">
        <v>301</v>
      </c>
      <c s="7" r="B11" t="n">
        <v>10000</v>
      </c>
    </row>
    <row spans="1:7" r="12">
      <c s="3" r="A12" t="s">
        <v>302</v>
      </c>
    </row>
    <row spans="1:7" r="13">
      <c s="4" r="A13" t="s">
        <v>303</v>
      </c>
      <c s="6" r="B13" t="n">
        <v>7500000</v>
      </c>
    </row>
    <row spans="1:7" r="14">
      <c s="4" r="A14" t="s">
        <v>304</v>
      </c>
      <c s="6" r="B14" t="n">
        <v>2</v>
      </c>
    </row>
    <row spans="1:7" r="15">
      <c s="4" r="A15" t="s">
        <v>305</v>
      </c>
      <c s="7" r="B15" t="n">
        <v>10</v>
      </c>
    </row>
    <row spans="1:7" r="16">
      <c s="4" r="A16" t="s">
        <v>306</v>
      </c>
      <c s="7" r="B16" t="n">
        <v>75000</v>
      </c>
    </row>
    <row spans="1:7" r="17">
      <c s="4" r="A17" t="s">
        <v>307</v>
      </c>
    </row>
    <row spans="1:7" r="18">
      <c s="3" r="A18" t="s">
        <v>57</v>
      </c>
    </row>
    <row spans="1:7" r="19">
      <c s="4" r="A19" t="s">
        <v>59</v>
      </c>
      <c s="6" r="E19" t="n">
        <v>500000000</v>
      </c>
      <c s="6" r="G19" t="n">
        <v>50000</v>
      </c>
    </row>
    <row spans="1:7" r="20">
      <c s="4" r="A20" t="s">
        <v>60</v>
      </c>
      <c s="6" r="E20" t="n">
        <v>10000</v>
      </c>
      <c s="6" r="G20" t="n">
        <v>1</v>
      </c>
    </row>
    <row spans="1:7" r="21">
      <c s="4" r="A21" t="s">
        <v>61</v>
      </c>
      <c s="6" r="E21" t="n">
        <v>10000</v>
      </c>
      <c s="6" r="G21" t="n">
        <v>1</v>
      </c>
    </row>
    <row spans="1:7" r="22">
      <c s="4" r="A22" t="s">
        <v>58</v>
      </c>
      <c s="8" r="C22" t="n">
        <v>0.0001</v>
      </c>
      <c s="8" r="E22" t="n">
        <v>0.0001</v>
      </c>
      <c s="7" r="G22" t="n">
        <v>1</v>
      </c>
    </row>
    <row spans="1:7" r="23">
      <c s="4" r="A23" t="s">
        <v>308</v>
      </c>
      <c s="6" r="E23" t="n">
        <v>10000</v>
      </c>
    </row>
    <row spans="1:7" r="24">
      <c s="4" r="A24" t="s">
        <v>309</v>
      </c>
      <c s="7" r="E24" t="n">
        <v>50</v>
      </c>
    </row>
    <row spans="1:7" r="25">
      <c s="4" r="A25" t="s">
        <v>298</v>
      </c>
      <c s="4" r="E25" t="s">
        <v>31</v>
      </c>
    </row>
    <row spans="1:7" r="26">
      <c s="4" r="A26" t="s">
        <v>299</v>
      </c>
      <c s="8" r="C26" t="n">
        <v>0.0001</v>
      </c>
    </row>
    <row spans="1:7" r="27">
      <c s="4" r="A27" t="s">
        <v>310</v>
      </c>
      <c s="6" r="C27" t="n">
        <v>99990000</v>
      </c>
    </row>
    <row spans="1:7" r="28">
      <c s="4" r="A28" t="s">
        <v>311</v>
      </c>
      <c s="7" r="C28" t="n">
        <v>1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s="1" r="A1" t="s">
        <v>312</v>
      </c>
      <c s="2" r="C1" t="s">
        <v>1</v>
      </c>
    </row>
    <row spans="1:6" r="2">
      <c s="2" r="C2" t="s">
        <v>26</v>
      </c>
      <c s="2" r="D2" t="s">
        <v>27</v>
      </c>
      <c s="2" r="E2" t="s">
        <v>65</v>
      </c>
      <c s="2" r="F2" t="s">
        <v>313</v>
      </c>
    </row>
    <row spans="1:6" r="3">
      <c s="3" r="A3" t="s">
        <v>314</v>
      </c>
    </row>
    <row spans="1:6" r="4">
      <c s="4" r="A4" t="s">
        <v>315</v>
      </c>
      <c s="7" r="E4" t="n">
        <v>266</v>
      </c>
    </row>
    <row spans="1:6" r="5">
      <c s="4" r="A5" t="s">
        <v>316</v>
      </c>
      <c s="7" r="C5" t="n">
        <v>5502</v>
      </c>
      <c s="4" r="D5" t="s">
        <v>31</v>
      </c>
    </row>
    <row spans="1:6" r="6">
      <c s="4" r="A6" t="s">
        <v>317</v>
      </c>
      <c s="6" r="C6" t="n">
        <v>18786</v>
      </c>
      <c s="7" r="D6" t="n">
        <v>1858</v>
      </c>
      <c s="7" r="E6" t="n">
        <v>191</v>
      </c>
    </row>
    <row spans="1:6" r="7">
      <c s="4" r="A7" t="s">
        <v>29</v>
      </c>
      <c s="6" r="C7" t="n">
        <v>130641</v>
      </c>
      <c s="7" r="D7" t="n">
        <v>222</v>
      </c>
      <c s="4" r="E7" t="s">
        <v>31</v>
      </c>
      <c s="4" r="F7" t="s">
        <v>31</v>
      </c>
    </row>
    <row spans="1:6" r="8">
      <c s="3" r="A8" t="s">
        <v>318</v>
      </c>
    </row>
    <row spans="1:6" r="9">
      <c s="4" r="A9" t="s">
        <v>319</v>
      </c>
      <c s="4" r="B9" t="s">
        <v>280</v>
      </c>
      <c s="6" r="C9" t="n">
        <v>105340</v>
      </c>
    </row>
    <row spans="1:6" r="10">
      <c s="4" r="A10" t="s">
        <v>320</v>
      </c>
      <c s="6" r="C10" t="n">
        <v>-20986</v>
      </c>
    </row>
    <row spans="1:6" r="11">
      <c s="4" r="A11" t="s">
        <v>321</v>
      </c>
      <c s="6" r="C11" t="n">
        <v>84354</v>
      </c>
    </row>
    <row spans="1:6" r="12">
      <c s="4" r="A12" t="s">
        <v>322</v>
      </c>
      <c s="7" r="C12" t="n">
        <v>69979</v>
      </c>
    </row>
    <row spans="1:6" r="13">
      <c s="4" r="A13" t="s">
        <v>323</v>
      </c>
    </row>
    <row spans="1:6" r="14">
      <c s="3" r="A14" t="s">
        <v>314</v>
      </c>
    </row>
    <row spans="1:6" r="15">
      <c s="4" r="A15" t="s">
        <v>324</v>
      </c>
      <c s="4" r="C15" t="s">
        <v>325</v>
      </c>
    </row>
    <row spans="1:6" r="16">
      <c s="4" r="A16" t="s">
        <v>326</v>
      </c>
    </row>
    <row spans="1:6" r="17">
      <c s="3" r="A17" t="s">
        <v>314</v>
      </c>
    </row>
    <row spans="1:6" r="18">
      <c s="4" r="A18" t="s">
        <v>324</v>
      </c>
      <c s="4" r="C18" t="s">
        <v>327</v>
      </c>
    </row>
    <row spans="1:6" r="19">
      <c s="4" r="A19" t="s">
        <v>328</v>
      </c>
    </row>
    <row spans="1:6" r="20">
      <c s="3" r="A20" t="s">
        <v>314</v>
      </c>
    </row>
    <row spans="1:6" r="21">
      <c s="4" r="A21" t="s">
        <v>316</v>
      </c>
      <c s="7" r="C21" t="n">
        <v>4556</v>
      </c>
      <c s="4" r="D21" t="s">
        <v>31</v>
      </c>
    </row>
    <row spans="1:6" r="22">
      <c s="4" r="A22" t="s">
        <v>329</v>
      </c>
    </row>
    <row spans="1:6" r="23">
      <c s="3" r="A23" t="s">
        <v>314</v>
      </c>
    </row>
    <row spans="1:6" r="24">
      <c s="4" r="A24" t="s">
        <v>29</v>
      </c>
      <c s="7" r="C24" t="n">
        <v>130641</v>
      </c>
      <c s="7" r="D24" t="n">
        <v>222</v>
      </c>
    </row>
    <row spans="1:6" r="25">
      <c s="4" r="A25" t="s">
        <v>330</v>
      </c>
    </row>
    <row spans="1:6" r="26">
      <c s="3" r="A26" t="s">
        <v>314</v>
      </c>
    </row>
    <row spans="1:6" r="27">
      <c s="4" r="A27" t="s">
        <v>331</v>
      </c>
      <c s="4" r="C27" t="s">
        <v>332</v>
      </c>
    </row>
    <row spans="1:6" r="28">
      <c s="4" r="A28" t="s">
        <v>333</v>
      </c>
    </row>
    <row spans="1:6" r="29">
      <c s="3" r="A29" t="s">
        <v>314</v>
      </c>
    </row>
    <row spans="1:6" r="30">
      <c s="4" r="A30" t="s">
        <v>331</v>
      </c>
      <c s="4" r="C30" t="s">
        <v>334</v>
      </c>
    </row>
    <row spans="1:6" r="31">
      <c s="4" r="A31" t="s">
        <v>335</v>
      </c>
    </row>
    <row spans="1:6" r="32">
      <c s="3" r="A32" t="s">
        <v>314</v>
      </c>
    </row>
    <row spans="1:6" r="33">
      <c s="4" r="A33" t="s">
        <v>331</v>
      </c>
      <c s="4" r="C33" t="s">
        <v>334</v>
      </c>
    </row>
    <row spans="1:6" r="34">
      <c r="A34" t="n"/>
    </row>
    <row spans="1:6" r="35">
      <c s="4" r="A35" t="s">
        <v>280</v>
      </c>
      <c s="4" r="B35" t="s">
        <v>336</v>
      </c>
    </row>
  </sheetData>
  <mergeCells count="4">
    <mergeCell ref="A1:B2"/>
    <mergeCell ref="C1:E1"/>
    <mergeCell ref="A34:E34"/>
    <mergeCell ref="B35:E3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337</v>
      </c>
      <c s="2" r="B1" t="s">
        <v>1</v>
      </c>
    </row>
    <row spans="1:5" r="2">
      <c s="2" r="B2" t="s">
        <v>26</v>
      </c>
      <c s="2" r="C2" t="s">
        <v>27</v>
      </c>
      <c s="2" r="D2" t="s">
        <v>65</v>
      </c>
      <c s="2" r="E2" t="s">
        <v>313</v>
      </c>
    </row>
    <row spans="1:5" r="3">
      <c s="3" r="A3" t="s">
        <v>226</v>
      </c>
    </row>
    <row spans="1:5" r="4">
      <c s="4" r="A4" t="s">
        <v>338</v>
      </c>
      <c s="7" r="B4" t="n">
        <v>2100</v>
      </c>
    </row>
    <row spans="1:5" r="5">
      <c s="3" r="A5" t="s">
        <v>28</v>
      </c>
    </row>
    <row spans="1:5" r="6">
      <c s="4" r="A6" t="s">
        <v>29</v>
      </c>
      <c s="6" r="B6" t="n">
        <v>130641</v>
      </c>
      <c s="7" r="C6" t="n">
        <v>222</v>
      </c>
      <c s="4" r="D6" t="s">
        <v>31</v>
      </c>
      <c s="4" r="E6" t="s">
        <v>31</v>
      </c>
    </row>
    <row spans="1:5" r="7">
      <c s="4" r="A7" t="s">
        <v>30</v>
      </c>
      <c s="6" r="B7" t="n">
        <v>74724</v>
      </c>
      <c s="4" r="C7" t="s">
        <v>31</v>
      </c>
    </row>
    <row spans="1:5" r="8">
      <c s="4" r="A8" t="s">
        <v>32</v>
      </c>
      <c s="6" r="B8" t="n">
        <v>12814</v>
      </c>
      <c s="7" r="C8" t="n">
        <v>25971</v>
      </c>
    </row>
    <row spans="1:5" r="9">
      <c s="4" r="A9" t="s">
        <v>33</v>
      </c>
      <c s="6" r="B9" t="n">
        <v>38093</v>
      </c>
      <c s="7" r="C9" t="n">
        <v>32592</v>
      </c>
    </row>
    <row spans="1:5" r="10">
      <c s="4" r="A10" t="s">
        <v>34</v>
      </c>
      <c s="6" r="B10" t="n">
        <v>34164</v>
      </c>
      <c s="4" r="C10" t="s">
        <v>31</v>
      </c>
    </row>
    <row spans="1:5" r="11">
      <c s="4" r="A11" t="s">
        <v>35</v>
      </c>
      <c s="6" r="B11" t="n">
        <v>13416</v>
      </c>
      <c s="7" r="C11" t="n">
        <v>5489</v>
      </c>
    </row>
    <row spans="1:5" r="12">
      <c s="4" r="A12" t="s">
        <v>36</v>
      </c>
      <c s="6" r="B12" t="n">
        <v>4632</v>
      </c>
      <c s="4" r="C12" t="s">
        <v>31</v>
      </c>
    </row>
    <row spans="1:5" r="13">
      <c s="4" r="A13" t="s">
        <v>37</v>
      </c>
      <c s="6" r="B13" t="n">
        <v>2499</v>
      </c>
      <c s="7" r="C13" t="n">
        <v>551</v>
      </c>
    </row>
    <row spans="1:5" r="14">
      <c s="4" r="A14" t="s">
        <v>38</v>
      </c>
      <c s="6" r="B14" t="n">
        <v>27153</v>
      </c>
      <c s="4" r="C14" t="s">
        <v>31</v>
      </c>
    </row>
    <row spans="1:5" r="15">
      <c s="4" r="A15" t="s">
        <v>39</v>
      </c>
      <c s="6" r="B15" t="n">
        <v>338136</v>
      </c>
      <c s="7" r="C15" t="n">
        <v>64825</v>
      </c>
    </row>
    <row spans="1:5" r="16">
      <c s="3" r="A16" t="s">
        <v>40</v>
      </c>
    </row>
    <row spans="1:5" r="17">
      <c s="4" r="A17" t="s">
        <v>41</v>
      </c>
      <c s="6" r="B17" t="n">
        <v>695</v>
      </c>
      <c s="4" r="C17" t="s">
        <v>31</v>
      </c>
    </row>
    <row spans="1:5" r="18">
      <c s="4" r="A18" t="s">
        <v>42</v>
      </c>
      <c s="6" r="B18" t="n">
        <v>566</v>
      </c>
      <c s="4" r="C18" t="s">
        <v>31</v>
      </c>
    </row>
    <row spans="1:5" r="19">
      <c s="4" r="A19" t="s">
        <v>43</v>
      </c>
      <c s="6" r="B19" t="n">
        <v>84354</v>
      </c>
      <c s="4" r="C19" t="s">
        <v>31</v>
      </c>
    </row>
    <row spans="1:5" r="20">
      <c s="4" r="A20" t="s">
        <v>44</v>
      </c>
      <c s="6" r="B20" t="n">
        <v>18139</v>
      </c>
      <c s="4" r="C20" t="s">
        <v>31</v>
      </c>
    </row>
    <row spans="1:5" r="21">
      <c s="4" r="A21" t="s">
        <v>46</v>
      </c>
      <c s="6" r="B21" t="n">
        <v>44506</v>
      </c>
      <c s="7" r="C21" t="n">
        <v>28813</v>
      </c>
    </row>
    <row spans="1:5" r="22">
      <c s="4" r="A22" t="s">
        <v>45</v>
      </c>
      <c s="6" r="B22" t="n">
        <v>39049</v>
      </c>
      <c s="4" r="C22" t="s">
        <v>31</v>
      </c>
    </row>
    <row spans="1:5" r="23">
      <c s="4" r="A23" t="s">
        <v>47</v>
      </c>
      <c s="6" r="B23" t="n">
        <v>187309</v>
      </c>
      <c s="7" r="C23" t="n">
        <v>28813</v>
      </c>
    </row>
    <row spans="1:5" r="24">
      <c s="4" r="A24" t="s">
        <v>70</v>
      </c>
      <c s="6" r="B24" t="n">
        <v>209088</v>
      </c>
      <c s="6" r="C24" t="n">
        <v>31893</v>
      </c>
      <c s="7" r="D24" t="n">
        <v>3131</v>
      </c>
    </row>
    <row spans="1:5" r="25">
      <c s="4" r="A25" t="s">
        <v>79</v>
      </c>
      <c s="6" r="B25" t="n">
        <v>43828</v>
      </c>
      <c s="6" r="C25" t="n">
        <v>-4497</v>
      </c>
      <c s="6" r="D25" t="n">
        <v>-8342</v>
      </c>
    </row>
    <row spans="1:5" r="26">
      <c s="4" r="A26" t="s">
        <v>120</v>
      </c>
      <c s="6" r="B26" t="n">
        <v>60177</v>
      </c>
      <c s="6" r="C26" t="n">
        <v>-36846</v>
      </c>
      <c s="6" r="D26" t="n">
        <v>-11274</v>
      </c>
    </row>
    <row spans="1:5" r="27">
      <c s="4" r="A27" t="s">
        <v>127</v>
      </c>
      <c s="6" r="B27" t="n">
        <v>-44979</v>
      </c>
      <c s="6" r="C27" t="n">
        <v>-580</v>
      </c>
      <c s="6" r="D27" t="n">
        <v>-123</v>
      </c>
    </row>
    <row spans="1:5" r="28">
      <c s="4" r="A28" t="s">
        <v>133</v>
      </c>
      <c s="6" r="B28" t="n">
        <v>117021</v>
      </c>
      <c s="6" r="C28" t="n">
        <v>37650</v>
      </c>
      <c s="6" r="D28" t="n">
        <v>11397</v>
      </c>
    </row>
    <row spans="1:5" r="29">
      <c s="4" r="A29" t="s">
        <v>62</v>
      </c>
    </row>
    <row spans="1:5" r="30">
      <c s="3" r="A30" t="s">
        <v>28</v>
      </c>
    </row>
    <row spans="1:5" r="31">
      <c s="4" r="A31" t="s">
        <v>29</v>
      </c>
      <c s="6" r="B31" t="n">
        <v>22316</v>
      </c>
      <c s="6" r="C31" t="n">
        <v>222</v>
      </c>
    </row>
    <row spans="1:5" r="32">
      <c s="4" r="A32" t="s">
        <v>30</v>
      </c>
      <c s="6" r="B32" t="n">
        <v>69979</v>
      </c>
    </row>
    <row spans="1:5" r="33">
      <c s="4" r="A33" t="s">
        <v>32</v>
      </c>
      <c s="6" r="B33" t="n">
        <v>12814</v>
      </c>
      <c s="6" r="C33" t="n">
        <v>25971</v>
      </c>
    </row>
    <row spans="1:5" r="34">
      <c s="4" r="A34" t="s">
        <v>33</v>
      </c>
      <c s="6" r="B34" t="n">
        <v>36162</v>
      </c>
      <c s="6" r="C34" t="n">
        <v>32592</v>
      </c>
    </row>
    <row spans="1:5" r="35">
      <c s="4" r="A35" t="s">
        <v>35</v>
      </c>
      <c s="6" r="B35" t="n">
        <v>13416</v>
      </c>
      <c s="6" r="C35" t="n">
        <v>5489</v>
      </c>
    </row>
    <row spans="1:5" r="36">
      <c s="4" r="A36" t="s">
        <v>36</v>
      </c>
      <c s="6" r="B36" t="n">
        <v>4632</v>
      </c>
    </row>
    <row spans="1:5" r="37">
      <c s="4" r="A37" t="s">
        <v>37</v>
      </c>
      <c s="6" r="B37" t="n">
        <v>678</v>
      </c>
      <c s="6" r="C37" t="n">
        <v>551</v>
      </c>
    </row>
    <row spans="1:5" r="38">
      <c s="4" r="A38" t="s">
        <v>38</v>
      </c>
      <c s="6" r="B38" t="n">
        <v>27153</v>
      </c>
    </row>
    <row spans="1:5" r="39">
      <c s="4" r="A39" t="s">
        <v>39</v>
      </c>
      <c s="6" r="B39" t="n">
        <v>187150</v>
      </c>
      <c s="6" r="C39" t="n">
        <v>64825</v>
      </c>
    </row>
    <row spans="1:5" r="40">
      <c s="3" r="A40" t="s">
        <v>40</v>
      </c>
    </row>
    <row spans="1:5" r="41">
      <c s="4" r="A41" t="s">
        <v>41</v>
      </c>
      <c s="6" r="B41" t="n">
        <v>695</v>
      </c>
    </row>
    <row spans="1:5" r="42">
      <c s="4" r="A42" t="s">
        <v>42</v>
      </c>
      <c s="6" r="B42" t="n">
        <v>529</v>
      </c>
    </row>
    <row spans="1:5" r="43">
      <c s="4" r="A43" t="s">
        <v>43</v>
      </c>
      <c s="6" r="B43" t="n">
        <v>84354</v>
      </c>
    </row>
    <row spans="1:5" r="44">
      <c s="4" r="A44" t="s">
        <v>44</v>
      </c>
      <c s="6" r="B44" t="n">
        <v>18139</v>
      </c>
    </row>
    <row spans="1:5" r="45">
      <c s="4" r="A45" t="s">
        <v>46</v>
      </c>
      <c s="6" r="B45" t="n">
        <v>37741</v>
      </c>
      <c s="6" r="C45" t="n">
        <v>28813</v>
      </c>
    </row>
    <row spans="1:5" r="46">
      <c s="4" r="A46" t="s">
        <v>47</v>
      </c>
      <c s="6" r="B46" t="n">
        <v>141458</v>
      </c>
      <c s="6" r="C46" t="n">
        <v>28813</v>
      </c>
    </row>
    <row spans="1:5" r="47">
      <c s="4" r="A47" t="s">
        <v>70</v>
      </c>
      <c s="6" r="B47" t="n">
        <v>209585</v>
      </c>
      <c s="6" r="C47" t="n">
        <v>31893</v>
      </c>
      <c s="6" r="D47" t="n">
        <v>3131</v>
      </c>
    </row>
    <row spans="1:5" r="48">
      <c s="4" r="A48" t="s">
        <v>79</v>
      </c>
      <c s="6" r="B48" t="n">
        <v>74121</v>
      </c>
      <c s="6" r="C48" t="n">
        <v>-4497</v>
      </c>
      <c s="6" r="D48" t="n">
        <v>-8342</v>
      </c>
    </row>
    <row spans="1:5" r="49">
      <c s="4" r="A49" t="s">
        <v>120</v>
      </c>
      <c s="6" r="B49" t="n">
        <v>57183</v>
      </c>
      <c s="6" r="C49" t="n">
        <v>-36846</v>
      </c>
      <c s="6" r="D49" t="n">
        <v>-11274</v>
      </c>
    </row>
    <row spans="1:5" r="50">
      <c s="4" r="A50" t="s">
        <v>127</v>
      </c>
      <c s="6" r="B50" t="n">
        <v>-5648</v>
      </c>
      <c s="7" r="C50" t="n">
        <v>-580</v>
      </c>
      <c s="7" r="D50" t="n">
        <v>-123</v>
      </c>
    </row>
    <row spans="1:5" r="51">
      <c s="4" r="A51" t="s">
        <v>63</v>
      </c>
    </row>
    <row spans="1:5" r="52">
      <c s="3" r="A52" t="s">
        <v>226</v>
      </c>
    </row>
    <row spans="1:5" r="53">
      <c s="4" r="A53" t="s">
        <v>339</v>
      </c>
      <c s="6" r="B53" t="n">
        <v>38600</v>
      </c>
    </row>
    <row spans="1:5" r="54">
      <c s="3" r="A54" t="s">
        <v>28</v>
      </c>
    </row>
    <row spans="1:5" r="55">
      <c s="4" r="A55" t="s">
        <v>30</v>
      </c>
      <c s="6" r="B55" t="n">
        <v>4745</v>
      </c>
    </row>
    <row spans="1:5" r="56">
      <c s="4" r="A56" t="s">
        <v>33</v>
      </c>
      <c s="6" r="B56" t="n">
        <v>213</v>
      </c>
    </row>
    <row spans="1:5" r="57">
      <c s="4" r="A57" t="s">
        <v>34</v>
      </c>
      <c s="6" r="B57" t="n">
        <v>34164</v>
      </c>
    </row>
    <row spans="1:5" r="58">
      <c s="4" r="A58" t="s">
        <v>39</v>
      </c>
      <c s="6" r="B58" t="n">
        <v>39122</v>
      </c>
    </row>
    <row spans="1:5" r="59">
      <c s="3" r="A59" t="s">
        <v>40</v>
      </c>
    </row>
    <row spans="1:5" r="60">
      <c s="4" r="A60" t="s">
        <v>46</v>
      </c>
      <c s="6" r="B60" t="n">
        <v>110</v>
      </c>
    </row>
    <row spans="1:5" r="61">
      <c s="4" r="A61" t="s">
        <v>45</v>
      </c>
      <c s="6" r="B61" t="n">
        <v>39049</v>
      </c>
    </row>
    <row spans="1:5" r="62">
      <c s="4" r="A62" t="s">
        <v>47</v>
      </c>
      <c s="7" r="B62" t="n">
        <v>39159</v>
      </c>
    </row>
    <row spans="1:5" r="63">
      <c s="4" r="A63" t="s">
        <v>70</v>
      </c>
      <c s="4" r="B63" t="s">
        <v>31</v>
      </c>
    </row>
    <row spans="1:5" r="64">
      <c s="4" r="A64" t="s">
        <v>79</v>
      </c>
      <c s="4" r="B64" t="s">
        <v>31</v>
      </c>
    </row>
    <row spans="1:5" r="65">
      <c s="4" r="A65" t="s">
        <v>120</v>
      </c>
      <c s="7" r="B65" t="n">
        <v>-2030</v>
      </c>
    </row>
    <row spans="1:5" r="66">
      <c s="4" r="A66" t="s">
        <v>127</v>
      </c>
      <c s="6" r="B66" t="n">
        <v>-37724</v>
      </c>
    </row>
    <row spans="1:5" r="67">
      <c s="4" r="A67" t="s">
        <v>133</v>
      </c>
      <c s="7" r="B67" t="n">
        <v>39792</v>
      </c>
    </row>
    <row spans="1:5" r="68">
      <c s="4" r="A68" t="s">
        <v>340</v>
      </c>
    </row>
    <row spans="1:5" r="69">
      <c s="3" r="A69" t="s">
        <v>226</v>
      </c>
    </row>
    <row spans="1:5" r="70">
      <c s="4" r="A70" t="s">
        <v>341</v>
      </c>
      <c s="4" r="B70" t="s">
        <v>28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s>
  <sheetData>
    <row spans="1:4" r="1">
      <c s="1" r="A1" t="s">
        <v>342</v>
      </c>
      <c s="2" r="C1" t="s">
        <v>26</v>
      </c>
      <c s="2" r="D1" t="s">
        <v>27</v>
      </c>
    </row>
    <row spans="1:4" r="2">
      <c s="3" r="A2" t="s">
        <v>145</v>
      </c>
    </row>
    <row spans="1:4" r="3">
      <c s="4" r="A3" t="s">
        <v>343</v>
      </c>
      <c s="4" r="B3" t="s">
        <v>280</v>
      </c>
      <c s="7" r="C3" t="n">
        <v>30556</v>
      </c>
      <c s="7" r="D3" t="n">
        <v>30588</v>
      </c>
    </row>
    <row spans="1:4" r="4">
      <c s="4" r="A4" t="s">
        <v>344</v>
      </c>
      <c s="6" r="C4" t="n">
        <v>4252</v>
      </c>
      <c s="4" r="D4" t="s">
        <v>31</v>
      </c>
    </row>
    <row spans="1:4" r="5">
      <c s="4" r="A5" t="s">
        <v>345</v>
      </c>
      <c s="6" r="C5" t="n">
        <v>2216</v>
      </c>
      <c s="7" r="D5" t="n">
        <v>969</v>
      </c>
    </row>
    <row spans="1:4" r="6">
      <c s="4" r="A6" t="s">
        <v>69</v>
      </c>
      <c s="6" r="C6" t="n">
        <v>1069</v>
      </c>
      <c s="6" r="D6" t="n">
        <v>1035</v>
      </c>
    </row>
    <row spans="1:4" r="7">
      <c s="4" r="A7" t="s">
        <v>88</v>
      </c>
      <c s="7" r="C7" t="n">
        <v>38093</v>
      </c>
      <c s="7" r="D7" t="n">
        <v>32592</v>
      </c>
    </row>
    <row spans="1:4" r="8">
      <c r="A8" t="n"/>
    </row>
    <row spans="1:4" r="9">
      <c s="4" r="A9" t="s">
        <v>280</v>
      </c>
      <c s="4" r="B9" t="s">
        <v>346</v>
      </c>
    </row>
  </sheetData>
  <mergeCells count="3">
    <mergeCell ref="A1:B1"/>
    <mergeCell ref="A8:C8"/>
    <mergeCell ref="B9:C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7</v>
      </c>
      <c s="2" r="B1" t="s">
        <v>26</v>
      </c>
      <c s="2" r="C1" t="s">
        <v>27</v>
      </c>
    </row>
    <row spans="1:3" r="2">
      <c s="3" r="A2" t="s">
        <v>348</v>
      </c>
    </row>
    <row spans="1:3" r="3">
      <c s="4" r="A3" t="s">
        <v>29</v>
      </c>
      <c s="7" r="B3" t="n">
        <v>130641</v>
      </c>
      <c s="7" r="C3" t="n">
        <v>222</v>
      </c>
    </row>
    <row spans="1:3" r="4">
      <c s="4" r="A4" t="s">
        <v>34</v>
      </c>
      <c s="6" r="B4" t="n">
        <v>34164</v>
      </c>
    </row>
    <row spans="1:3" r="5">
      <c s="4" r="A5" t="s">
        <v>349</v>
      </c>
      <c s="6" r="B5" t="n">
        <v>164805</v>
      </c>
      <c s="6" r="C5" t="n">
        <v>222</v>
      </c>
    </row>
    <row spans="1:3" r="6">
      <c s="3" r="A6" t="s">
        <v>350</v>
      </c>
    </row>
    <row spans="1:3" r="7">
      <c s="4" r="A7" t="s">
        <v>351</v>
      </c>
      <c s="6" r="B7" t="n">
        <v>39049</v>
      </c>
    </row>
    <row spans="1:3" r="8">
      <c s="4" r="A8" t="s">
        <v>352</v>
      </c>
      <c s="6" r="B8" t="n">
        <v>39049</v>
      </c>
    </row>
    <row spans="1:3" r="9">
      <c s="4" r="A9" t="s">
        <v>353</v>
      </c>
    </row>
    <row spans="1:3" r="10">
      <c s="3" r="A10" t="s">
        <v>348</v>
      </c>
    </row>
    <row spans="1:3" r="11">
      <c s="4" r="A11" t="s">
        <v>29</v>
      </c>
      <c s="7" r="B11" t="n">
        <v>130641</v>
      </c>
      <c s="6" r="C11" t="n">
        <v>222</v>
      </c>
    </row>
    <row spans="1:3" r="12">
      <c s="4" r="A12" t="s">
        <v>34</v>
      </c>
      <c s="4" r="B12" t="s">
        <v>31</v>
      </c>
    </row>
    <row spans="1:3" r="13">
      <c s="4" r="A13" t="s">
        <v>349</v>
      </c>
      <c s="7" r="B13" t="n">
        <v>130641</v>
      </c>
      <c s="7" r="C13" t="n">
        <v>222</v>
      </c>
    </row>
    <row spans="1:3" r="14">
      <c s="3" r="A14" t="s">
        <v>350</v>
      </c>
    </row>
    <row spans="1:3" r="15">
      <c s="4" r="A15" t="s">
        <v>351</v>
      </c>
      <c s="4" r="B15" t="s">
        <v>31</v>
      </c>
    </row>
    <row spans="1:3" r="16">
      <c s="4" r="A16" t="s">
        <v>352</v>
      </c>
      <c s="4" r="B16" t="s">
        <v>31</v>
      </c>
    </row>
    <row spans="1:3" r="17">
      <c s="4" r="A17" t="s">
        <v>354</v>
      </c>
    </row>
    <row spans="1:3" r="18">
      <c s="3" r="A18" t="s">
        <v>348</v>
      </c>
    </row>
    <row spans="1:3" r="19">
      <c s="4" r="A19" t="s">
        <v>29</v>
      </c>
      <c s="4" r="B19" t="s">
        <v>31</v>
      </c>
      <c s="4" r="C19" t="s">
        <v>31</v>
      </c>
    </row>
    <row spans="1:3" r="20">
      <c s="4" r="A20" t="s">
        <v>34</v>
      </c>
      <c s="4" r="B20" t="s">
        <v>31</v>
      </c>
    </row>
    <row spans="1:3" r="21">
      <c s="4" r="A21" t="s">
        <v>349</v>
      </c>
      <c s="4" r="B21" t="s">
        <v>31</v>
      </c>
      <c s="4" r="C21" t="s">
        <v>31</v>
      </c>
    </row>
    <row spans="1:3" r="22">
      <c s="3" r="A22" t="s">
        <v>350</v>
      </c>
    </row>
    <row spans="1:3" r="23">
      <c s="4" r="A23" t="s">
        <v>351</v>
      </c>
      <c s="4" r="B23" t="s">
        <v>31</v>
      </c>
    </row>
    <row spans="1:3" r="24">
      <c s="4" r="A24" t="s">
        <v>352</v>
      </c>
      <c s="4" r="B24" t="s">
        <v>31</v>
      </c>
    </row>
    <row spans="1:3" r="25">
      <c s="4" r="A25" t="s">
        <v>355</v>
      </c>
    </row>
    <row spans="1:3" r="26">
      <c s="3" r="A26" t="s">
        <v>348</v>
      </c>
    </row>
    <row spans="1:3" r="27">
      <c s="4" r="A27" t="s">
        <v>29</v>
      </c>
      <c s="4" r="B27" t="s">
        <v>31</v>
      </c>
      <c s="4" r="C27" t="s">
        <v>31</v>
      </c>
    </row>
    <row spans="1:3" r="28">
      <c s="4" r="A28" t="s">
        <v>34</v>
      </c>
      <c s="7" r="B28" t="n">
        <v>34164</v>
      </c>
    </row>
    <row spans="1:3" r="29">
      <c s="4" r="A29" t="s">
        <v>349</v>
      </c>
      <c s="6" r="B29" t="n">
        <v>34164</v>
      </c>
      <c s="4" r="C29" t="s">
        <v>31</v>
      </c>
    </row>
    <row spans="1:3" r="30">
      <c s="3" r="A30" t="s">
        <v>350</v>
      </c>
    </row>
    <row spans="1:3" r="31">
      <c s="4" r="A31" t="s">
        <v>351</v>
      </c>
      <c s="6" r="B31" t="n">
        <v>39049</v>
      </c>
    </row>
    <row spans="1:3" r="32">
      <c s="4" r="A32" t="s">
        <v>352</v>
      </c>
      <c s="7" r="B32" t="n">
        <v>3904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59"/>
    <col customWidth="1" max="3" min="3" width="4"/>
  </cols>
  <sheetData>
    <row spans="1:3" r="1">
      <c s="1" r="A1" t="s">
        <v>356</v>
      </c>
      <c s="2" r="B1" t="s">
        <v>1</v>
      </c>
    </row>
    <row spans="1:3" r="2">
      <c s="2" r="B2" t="s">
        <v>26</v>
      </c>
    </row>
    <row spans="1:3" r="3">
      <c s="3" r="A3" t="s">
        <v>357</v>
      </c>
    </row>
    <row spans="1:3" r="4">
      <c s="4" r="A4" t="s">
        <v>358</v>
      </c>
      <c s="4" r="B4" t="s">
        <v>359</v>
      </c>
    </row>
    <row spans="1:3" r="5">
      <c s="4" r="A5" t="s">
        <v>360</v>
      </c>
      <c s="4" r="B5" t="s">
        <v>361</v>
      </c>
      <c s="4" r="C5" t="s">
        <v>280</v>
      </c>
    </row>
    <row spans="1:3" r="6">
      <c s="4" r="A6" t="s">
        <v>362</v>
      </c>
      <c s="4" r="B6" t="s">
        <v>363</v>
      </c>
      <c s="4" r="C6" t="s">
        <v>364</v>
      </c>
    </row>
    <row spans="1:3" r="7">
      <c r="A7" t="n"/>
    </row>
    <row spans="1:3" r="8">
      <c s="4" r="A8" t="s">
        <v>280</v>
      </c>
      <c s="4" r="B8" t="s">
        <v>365</v>
      </c>
    </row>
    <row spans="1:3" r="9">
      <c s="4" r="A9" t="s">
        <v>364</v>
      </c>
      <c s="4" r="B9" t="s">
        <v>366</v>
      </c>
    </row>
  </sheetData>
  <mergeCells count="6">
    <mergeCell ref="A1:A2"/>
    <mergeCell ref="B1:C1"/>
    <mergeCell ref="B2:C2"/>
    <mergeCell ref="A7:C7"/>
    <mergeCell ref="B8:C8"/>
    <mergeCell ref="B9:C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367</v>
      </c>
      <c s="2" r="B1" t="s">
        <v>1</v>
      </c>
    </row>
    <row spans="1:2" r="2">
      <c s="2" r="B2" t="s">
        <v>108</v>
      </c>
    </row>
    <row spans="1:2" r="3">
      <c s="3" r="A3" t="s">
        <v>368</v>
      </c>
    </row>
    <row spans="1:2" r="4">
      <c s="4" r="A4" t="s">
        <v>369</v>
      </c>
      <c s="4" r="B4" t="s">
        <v>31</v>
      </c>
    </row>
    <row spans="1:2" r="5">
      <c s="4" r="A5" t="s">
        <v>370</v>
      </c>
      <c s="7" r="B5" t="n">
        <v>39383</v>
      </c>
    </row>
    <row spans="1:2" r="6">
      <c s="4" r="A6" t="s">
        <v>371</v>
      </c>
      <c s="6" r="B6" t="n">
        <v>-1659</v>
      </c>
    </row>
    <row spans="1:2" r="7">
      <c s="4" r="A7" t="s">
        <v>372</v>
      </c>
      <c s="6" r="B7" t="n">
        <v>-2505</v>
      </c>
    </row>
    <row spans="1:2" r="8">
      <c s="4" r="A8" t="s">
        <v>373</v>
      </c>
      <c s="6" r="B8" t="n">
        <v>-1055</v>
      </c>
    </row>
    <row spans="1:2" r="9">
      <c s="4" r="A9" t="s">
        <v>321</v>
      </c>
      <c s="6" r="B9" t="n">
        <v>34164</v>
      </c>
    </row>
    <row spans="1:2" r="10">
      <c s="3" r="A10" t="s">
        <v>374</v>
      </c>
    </row>
    <row spans="1:2" r="11">
      <c s="4" r="A11" t="s">
        <v>375</v>
      </c>
      <c s="6" r="B11" t="n">
        <v>39792</v>
      </c>
    </row>
    <row spans="1:2" r="12">
      <c s="4" r="A12" t="s">
        <v>376</v>
      </c>
      <c s="6" r="B12" t="n">
        <v>719</v>
      </c>
    </row>
    <row spans="1:2" r="13">
      <c s="4" r="A13" t="s">
        <v>377</v>
      </c>
      <c s="6" r="B13" t="n">
        <v>-114</v>
      </c>
    </row>
    <row spans="1:2" r="14">
      <c s="4" r="A14" t="s">
        <v>372</v>
      </c>
      <c s="6" r="B14" t="n">
        <v>-142</v>
      </c>
    </row>
    <row spans="1:2" r="15">
      <c s="4" r="A15" t="s">
        <v>373</v>
      </c>
      <c s="6" r="B15" t="n">
        <v>-1206</v>
      </c>
    </row>
    <row spans="1:2" r="16">
      <c s="4" r="A16" t="s">
        <v>321</v>
      </c>
      <c s="7" r="B16" t="n">
        <v>390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s="1" r="A1" t="s">
        <v>378</v>
      </c>
      <c s="2" r="B1" t="s">
        <v>1</v>
      </c>
    </row>
    <row spans="1:4" r="2">
      <c s="2" r="B2" t="s">
        <v>26</v>
      </c>
      <c s="2" r="C2" t="s">
        <v>27</v>
      </c>
      <c s="2" r="D2" t="s">
        <v>65</v>
      </c>
    </row>
    <row spans="1:4" r="3">
      <c s="3" r="A3" t="s">
        <v>379</v>
      </c>
    </row>
    <row spans="1:4" r="4">
      <c s="4" r="A4" t="s">
        <v>380</v>
      </c>
      <c s="7" r="B4" t="n">
        <v>4632</v>
      </c>
      <c s="4" r="C4" t="s">
        <v>31</v>
      </c>
    </row>
    <row spans="1:4" r="5">
      <c s="4" r="A5" t="s">
        <v>381</v>
      </c>
      <c s="4" r="B5" t="s">
        <v>31</v>
      </c>
      <c s="4" r="C5" t="s">
        <v>31</v>
      </c>
    </row>
    <row spans="1:4" r="6">
      <c s="4" r="A6" t="s">
        <v>382</v>
      </c>
      <c s="4" r="B6" t="s">
        <v>31</v>
      </c>
      <c s="4" r="C6" t="s">
        <v>31</v>
      </c>
    </row>
    <row spans="1:4" r="7">
      <c s="4" r="A7" t="s">
        <v>383</v>
      </c>
      <c s="4" r="B7" t="s">
        <v>31</v>
      </c>
      <c s="4" r="C7" t="s">
        <v>31</v>
      </c>
    </row>
    <row spans="1:4" r="8">
      <c s="4" r="A8" t="s">
        <v>199</v>
      </c>
      <c s="7" r="B8" t="n">
        <v>4632</v>
      </c>
      <c s="4" r="C8" t="s">
        <v>31</v>
      </c>
    </row>
    <row spans="1:4" r="9">
      <c s="4" r="A9" t="s">
        <v>384</v>
      </c>
    </row>
    <row spans="1:4" r="10">
      <c s="3" r="A10" t="s">
        <v>385</v>
      </c>
    </row>
    <row spans="1:4" r="11">
      <c s="4" r="A11" t="s">
        <v>386</v>
      </c>
      <c s="7" r="B11" t="n">
        <v>135</v>
      </c>
      <c s="4" r="C11" t="s">
        <v>31</v>
      </c>
      <c s="4" r="D11" t="s">
        <v>3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387</v>
      </c>
      <c s="2" r="B1" t="s">
        <v>1</v>
      </c>
    </row>
    <row spans="1:4" r="2">
      <c s="2" r="B2" t="s">
        <v>26</v>
      </c>
      <c s="2" r="C2" t="s">
        <v>27</v>
      </c>
      <c s="2" r="D2" t="s">
        <v>65</v>
      </c>
    </row>
    <row spans="1:4" r="3">
      <c s="3" r="A3" t="s">
        <v>388</v>
      </c>
    </row>
    <row spans="1:4" r="4">
      <c s="4" r="A4" t="s">
        <v>389</v>
      </c>
      <c s="7" r="B4" t="n">
        <v>3216</v>
      </c>
      <c s="7" r="C4" t="n">
        <v>829</v>
      </c>
    </row>
    <row spans="1:4" r="5">
      <c s="4" r="A5" t="s">
        <v>390</v>
      </c>
      <c s="6" r="B5" t="n">
        <v>717</v>
      </c>
      <c s="6" r="C5" t="n">
        <v>278</v>
      </c>
    </row>
    <row spans="1:4" r="6">
      <c s="4" r="A6" t="s">
        <v>37</v>
      </c>
      <c s="6" r="B6" t="n">
        <v>2499</v>
      </c>
      <c s="6" r="C6" t="n">
        <v>551</v>
      </c>
    </row>
    <row spans="1:4" r="7">
      <c s="4" r="A7" t="s">
        <v>391</v>
      </c>
      <c s="6" r="B7" t="n">
        <v>579</v>
      </c>
      <c s="6" r="C7" t="n">
        <v>185</v>
      </c>
      <c s="7" r="D7" t="n">
        <v>72</v>
      </c>
    </row>
    <row spans="1:4" r="8">
      <c s="4" r="A8" t="s">
        <v>330</v>
      </c>
    </row>
    <row spans="1:4" r="9">
      <c s="3" r="A9" t="s">
        <v>388</v>
      </c>
    </row>
    <row spans="1:4" r="10">
      <c s="4" r="A10" t="s">
        <v>389</v>
      </c>
      <c s="6" r="B10" t="n">
        <v>2703</v>
      </c>
      <c s="6" r="C10" t="n">
        <v>635</v>
      </c>
    </row>
    <row spans="1:4" r="11">
      <c s="4" r="A11" t="s">
        <v>333</v>
      </c>
    </row>
    <row spans="1:4" r="12">
      <c s="3" r="A12" t="s">
        <v>388</v>
      </c>
    </row>
    <row spans="1:4" r="13">
      <c s="4" r="A13" t="s">
        <v>389</v>
      </c>
      <c s="6" r="B13" t="n">
        <v>40</v>
      </c>
      <c s="6" r="C13" t="n">
        <v>37</v>
      </c>
    </row>
    <row spans="1:4" r="14">
      <c s="4" r="A14" t="s">
        <v>392</v>
      </c>
    </row>
    <row spans="1:4" r="15">
      <c s="3" r="A15" t="s">
        <v>388</v>
      </c>
    </row>
    <row spans="1:4" r="16">
      <c s="4" r="A16" t="s">
        <v>389</v>
      </c>
      <c s="6" r="B16" t="n">
        <v>154</v>
      </c>
      <c s="7" r="C16" t="n">
        <v>157</v>
      </c>
    </row>
    <row spans="1:4" r="17">
      <c s="4" r="A17" t="s">
        <v>335</v>
      </c>
    </row>
    <row spans="1:4" r="18">
      <c s="3" r="A18" t="s">
        <v>388</v>
      </c>
    </row>
    <row spans="1:4" r="19">
      <c s="4" r="A19" t="s">
        <v>389</v>
      </c>
      <c s="7" r="B19" t="n">
        <v>319</v>
      </c>
      <c s="4" r="C19" t="s">
        <v>3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spans="1:4" r="1">
      <c s="1" r="A1" t="s">
        <v>393</v>
      </c>
      <c s="2" r="C1" t="s">
        <v>26</v>
      </c>
      <c s="2" r="D1" t="s">
        <v>27</v>
      </c>
    </row>
    <row spans="1:4" r="2">
      <c s="3" r="A2" t="s">
        <v>158</v>
      </c>
    </row>
    <row spans="1:4" r="3">
      <c s="4" r="A3" t="s">
        <v>394</v>
      </c>
      <c s="4" r="B3" t="s">
        <v>280</v>
      </c>
      <c s="4" r="C3" t="s">
        <v>31</v>
      </c>
      <c s="7" r="D3" t="n">
        <v>26622</v>
      </c>
    </row>
    <row spans="1:4" r="4">
      <c s="4" r="A4" t="s">
        <v>395</v>
      </c>
      <c s="7" r="C4" t="n">
        <v>2870</v>
      </c>
      <c s="6" r="D4" t="n">
        <v>1138</v>
      </c>
    </row>
    <row spans="1:4" r="5">
      <c s="4" r="A5" t="s">
        <v>396</v>
      </c>
      <c s="6" r="C5" t="n">
        <v>29397</v>
      </c>
      <c s="7" r="D5" t="n">
        <v>68</v>
      </c>
    </row>
    <row spans="1:4" r="6">
      <c s="4" r="A6" t="s">
        <v>397</v>
      </c>
      <c s="6" r="C6" t="n">
        <v>3411</v>
      </c>
      <c s="4" r="D6" t="s">
        <v>31</v>
      </c>
    </row>
    <row spans="1:4" r="7">
      <c s="4" r="A7" t="s">
        <v>316</v>
      </c>
      <c s="6" r="C7" t="n">
        <v>5502</v>
      </c>
      <c s="4" r="D7" t="s">
        <v>31</v>
      </c>
    </row>
    <row spans="1:4" r="8">
      <c s="4" r="A8" t="s">
        <v>398</v>
      </c>
      <c s="6" r="C8" t="n">
        <v>1957</v>
      </c>
      <c s="4" r="D8" t="s">
        <v>31</v>
      </c>
    </row>
    <row spans="1:4" r="9">
      <c s="4" r="A9" t="s">
        <v>399</v>
      </c>
      <c s="6" r="C9" t="n">
        <v>1369</v>
      </c>
      <c s="7" r="D9" t="n">
        <v>985</v>
      </c>
    </row>
    <row spans="1:4" r="10">
      <c s="4" r="A10" t="s">
        <v>400</v>
      </c>
      <c s="7" r="C10" t="n">
        <v>44506</v>
      </c>
      <c s="7" r="D10" t="n">
        <v>28813</v>
      </c>
    </row>
    <row spans="1:4" r="11">
      <c r="A11" t="n"/>
    </row>
    <row spans="1:4" r="12">
      <c s="4" r="A12" t="s">
        <v>280</v>
      </c>
      <c s="4" r="B12" t="s">
        <v>401</v>
      </c>
    </row>
  </sheetData>
  <mergeCells count="3">
    <mergeCell ref="A1:B1"/>
    <mergeCell ref="A11:C11"/>
    <mergeCell ref="B12:C1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v>
      </c>
      <c s="2" r="B1" t="s">
        <v>1</v>
      </c>
    </row>
    <row spans="1:4" r="2">
      <c s="2" r="B2" t="s">
        <v>26</v>
      </c>
      <c s="2" r="C2" t="s">
        <v>27</v>
      </c>
      <c s="2" r="D2" t="s">
        <v>65</v>
      </c>
    </row>
    <row spans="1:4" r="3">
      <c s="3" r="A3" t="s">
        <v>83</v>
      </c>
    </row>
    <row spans="1:4" r="4">
      <c s="4" r="A4" t="s">
        <v>79</v>
      </c>
      <c s="7" r="B4" t="n">
        <v>43828</v>
      </c>
      <c s="7" r="C4" t="n">
        <v>-4497</v>
      </c>
      <c s="7" r="D4" t="n">
        <v>-8342</v>
      </c>
    </row>
    <row spans="1:4" r="5">
      <c s="3" r="A5" t="s">
        <v>84</v>
      </c>
    </row>
    <row spans="1:4" r="6">
      <c s="4" r="A6" t="s">
        <v>85</v>
      </c>
      <c s="6" r="B6" t="n">
        <v>-2873</v>
      </c>
      <c s="6" r="C6" t="n">
        <v>-299</v>
      </c>
      <c s="6" r="D6" t="n">
        <v>49</v>
      </c>
    </row>
    <row spans="1:4" r="7">
      <c s="4" r="A7" t="s">
        <v>86</v>
      </c>
      <c s="7" r="B7" t="n">
        <v>40955</v>
      </c>
      <c s="7" r="C7" t="n">
        <v>-4796</v>
      </c>
      <c s="7" r="D7" t="n">
        <v>-82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02</v>
      </c>
      <c s="2" r="B1" t="s">
        <v>1</v>
      </c>
    </row>
    <row spans="1:4" r="2">
      <c s="2" r="B2" t="s">
        <v>26</v>
      </c>
      <c s="2" r="C2" t="s">
        <v>27</v>
      </c>
      <c s="2" r="D2" t="s">
        <v>65</v>
      </c>
    </row>
    <row spans="1:4" r="3">
      <c s="3" r="A3" t="s">
        <v>403</v>
      </c>
    </row>
    <row spans="1:4" r="4">
      <c s="4" r="A4" t="s">
        <v>35</v>
      </c>
      <c s="7" r="B4" t="n">
        <v>13416</v>
      </c>
      <c s="7" r="C4" t="n">
        <v>5489</v>
      </c>
    </row>
    <row spans="1:4" r="5">
      <c s="4" r="A5" t="s">
        <v>42</v>
      </c>
      <c s="6" r="B5" t="n">
        <v>566</v>
      </c>
      <c s="4" r="C5" t="s">
        <v>31</v>
      </c>
    </row>
    <row spans="1:4" r="6">
      <c s="4" r="A6" t="s">
        <v>404</v>
      </c>
    </row>
    <row spans="1:4" r="7">
      <c s="3" r="A7" t="s">
        <v>403</v>
      </c>
    </row>
    <row spans="1:4" r="8">
      <c s="4" r="A8" t="s">
        <v>405</v>
      </c>
      <c s="6" r="B8" t="n">
        <v>69391</v>
      </c>
      <c s="7" r="C8" t="n">
        <v>16060</v>
      </c>
      <c s="7" r="D8" t="n">
        <v>2301</v>
      </c>
    </row>
    <row spans="1:4" r="9">
      <c s="4" r="A9" t="s">
        <v>406</v>
      </c>
    </row>
    <row spans="1:4" r="10">
      <c s="3" r="A10" t="s">
        <v>403</v>
      </c>
    </row>
    <row spans="1:4" r="11">
      <c s="4" r="A11" t="s">
        <v>405</v>
      </c>
      <c s="6" r="B11" t="n">
        <v>537</v>
      </c>
      <c s="6" r="C11" t="n">
        <v>54</v>
      </c>
      <c s="6" r="D11" t="n">
        <v>8</v>
      </c>
    </row>
    <row spans="1:4" r="12">
      <c s="4" r="A12" t="s">
        <v>407</v>
      </c>
    </row>
    <row spans="1:4" r="13">
      <c s="3" r="A13" t="s">
        <v>403</v>
      </c>
    </row>
    <row spans="1:4" r="14">
      <c s="4" r="A14" t="s">
        <v>405</v>
      </c>
      <c s="6" r="B14" t="n">
        <v>64476</v>
      </c>
      <c s="6" r="C14" t="n">
        <v>12329</v>
      </c>
      <c s="6" r="D14" t="n">
        <v>1328</v>
      </c>
    </row>
    <row spans="1:4" r="15">
      <c s="4" r="A15" t="s">
        <v>408</v>
      </c>
    </row>
    <row spans="1:4" r="16">
      <c s="3" r="A16" t="s">
        <v>403</v>
      </c>
    </row>
    <row spans="1:4" r="17">
      <c s="4" r="A17" t="s">
        <v>405</v>
      </c>
      <c s="6" r="B17" t="n">
        <v>4155</v>
      </c>
      <c s="6" r="C17" t="n">
        <v>1694</v>
      </c>
      <c s="7" r="D17" t="n">
        <v>781</v>
      </c>
    </row>
    <row spans="1:4" r="18">
      <c s="4" r="A18" t="s">
        <v>409</v>
      </c>
    </row>
    <row spans="1:4" r="19">
      <c s="3" r="A19" t="s">
        <v>403</v>
      </c>
    </row>
    <row spans="1:4" r="20">
      <c s="4" r="A20" t="s">
        <v>35</v>
      </c>
      <c s="6" r="B20" t="n">
        <v>3208</v>
      </c>
      <c s="7" r="C20" t="n">
        <v>5489</v>
      </c>
    </row>
    <row spans="1:4" r="21">
      <c s="4" r="A21" t="s">
        <v>410</v>
      </c>
    </row>
    <row spans="1:4" r="22">
      <c s="3" r="A22" t="s">
        <v>403</v>
      </c>
    </row>
    <row spans="1:4" r="23">
      <c s="4" r="A23" t="s">
        <v>35</v>
      </c>
      <c s="6" r="B23" t="n">
        <v>10158</v>
      </c>
      <c s="4" r="C23" t="s">
        <v>31</v>
      </c>
    </row>
    <row spans="1:4" r="24">
      <c s="4" r="A24" t="s">
        <v>411</v>
      </c>
    </row>
    <row spans="1:4" r="25">
      <c s="3" r="A25" t="s">
        <v>403</v>
      </c>
    </row>
    <row spans="1:4" r="26">
      <c s="4" r="A26" t="s">
        <v>35</v>
      </c>
      <c s="6" r="B26" t="n">
        <v>16</v>
      </c>
      <c s="4" r="C26" t="s">
        <v>31</v>
      </c>
    </row>
    <row spans="1:4" r="27">
      <c s="4" r="A27" t="s">
        <v>412</v>
      </c>
    </row>
    <row spans="1:4" r="28">
      <c s="3" r="A28" t="s">
        <v>403</v>
      </c>
    </row>
    <row spans="1:4" r="29">
      <c s="4" r="A29" t="s">
        <v>35</v>
      </c>
      <c s="6" r="B29" t="n">
        <v>3</v>
      </c>
      <c s="4" r="C29" t="s">
        <v>31</v>
      </c>
    </row>
    <row spans="1:4" r="30">
      <c s="4" r="A30" t="s">
        <v>413</v>
      </c>
    </row>
    <row spans="1:4" r="31">
      <c s="3" r="A31" t="s">
        <v>403</v>
      </c>
    </row>
    <row spans="1:4" r="32">
      <c s="4" r="A32" t="s">
        <v>35</v>
      </c>
      <c s="6" r="B32" t="n">
        <v>31</v>
      </c>
      <c s="4" r="C32" t="s">
        <v>31</v>
      </c>
    </row>
    <row spans="1:4" r="33">
      <c s="4" r="A33" t="s">
        <v>414</v>
      </c>
    </row>
    <row spans="1:4" r="34">
      <c s="3" r="A34" t="s">
        <v>403</v>
      </c>
    </row>
    <row spans="1:4" r="35">
      <c s="4" r="A35" t="s">
        <v>42</v>
      </c>
      <c s="6" r="B35" t="n">
        <v>527</v>
      </c>
      <c s="4" r="C35" t="s">
        <v>31</v>
      </c>
    </row>
    <row spans="1:4" r="36">
      <c s="4" r="A36" t="s">
        <v>415</v>
      </c>
    </row>
    <row spans="1:4" r="37">
      <c s="3" r="A37" t="s">
        <v>403</v>
      </c>
    </row>
    <row spans="1:4" r="38">
      <c s="4" r="A38" t="s">
        <v>416</v>
      </c>
      <c s="6" r="B38" t="n">
        <v>471</v>
      </c>
    </row>
    <row spans="1:4" r="39">
      <c s="4" r="A39" t="s">
        <v>417</v>
      </c>
    </row>
    <row spans="1:4" r="40">
      <c s="3" r="A40" t="s">
        <v>403</v>
      </c>
    </row>
    <row spans="1:4" r="41">
      <c s="4" r="A41" t="s">
        <v>42</v>
      </c>
      <c s="6" r="B41" t="n">
        <v>37</v>
      </c>
      <c s="4" r="C41" t="s">
        <v>31</v>
      </c>
    </row>
    <row spans="1:4" r="42">
      <c s="4" r="A42" t="s">
        <v>418</v>
      </c>
    </row>
    <row spans="1:4" r="43">
      <c s="3" r="A43" t="s">
        <v>403</v>
      </c>
    </row>
    <row spans="1:4" r="44">
      <c s="4" r="A44" t="s">
        <v>42</v>
      </c>
      <c s="7" r="B44" t="n">
        <v>2</v>
      </c>
      <c s="4" r="C44" t="s">
        <v>3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9</v>
      </c>
      <c s="2" r="B1" t="s">
        <v>1</v>
      </c>
    </row>
    <row spans="1:4" r="2">
      <c s="2" r="B2" t="s">
        <v>26</v>
      </c>
      <c s="2" r="C2" t="s">
        <v>27</v>
      </c>
      <c s="2" r="D2" t="s">
        <v>65</v>
      </c>
    </row>
    <row spans="1:4" r="3">
      <c s="3" r="A3" t="s">
        <v>167</v>
      </c>
    </row>
    <row spans="1:4" r="4">
      <c s="4" r="A4" t="s">
        <v>77</v>
      </c>
      <c s="7" r="B4" t="n">
        <v>64284</v>
      </c>
      <c s="7" r="C4" t="n">
        <v>-4492</v>
      </c>
      <c s="7" r="D4" t="n">
        <v>-8342</v>
      </c>
    </row>
    <row spans="1:4" r="5">
      <c s="4" r="A5" t="s">
        <v>420</v>
      </c>
      <c s="4" r="B5" t="s">
        <v>421</v>
      </c>
      <c s="4" r="C5" t="s">
        <v>421</v>
      </c>
      <c s="4" r="D5" t="s">
        <v>421</v>
      </c>
    </row>
    <row spans="1:4" r="6">
      <c s="4" r="A6" t="s">
        <v>422</v>
      </c>
      <c s="7" r="B6" t="n">
        <v>16071</v>
      </c>
      <c s="7" r="C6" t="n">
        <v>-1123</v>
      </c>
      <c s="7" r="D6" t="n">
        <v>-2086</v>
      </c>
    </row>
    <row spans="1:4" r="7">
      <c s="4" r="A7" t="s">
        <v>423</v>
      </c>
      <c s="6" r="B7" t="n">
        <v>5220</v>
      </c>
      <c s="7" r="C7" t="n">
        <v>16</v>
      </c>
      <c s="7" r="D7" t="n">
        <v>17</v>
      </c>
    </row>
    <row spans="1:4" r="8">
      <c s="4" r="A8" t="s">
        <v>424</v>
      </c>
      <c s="7" r="B8" t="n">
        <v>-845</v>
      </c>
      <c s="4" r="C8" t="s">
        <v>31</v>
      </c>
      <c s="4" r="D8" t="s">
        <v>31</v>
      </c>
    </row>
    <row spans="1:4" r="9">
      <c s="4" r="A9" t="s">
        <v>425</v>
      </c>
      <c s="4" r="B9" t="s">
        <v>31</v>
      </c>
      <c s="7" r="C9" t="n">
        <v>1112</v>
      </c>
      <c s="7" r="D9" t="n">
        <v>2069</v>
      </c>
    </row>
    <row spans="1:4" r="10">
      <c s="4" r="A10" t="s">
        <v>426</v>
      </c>
      <c s="7" r="B10" t="n">
        <v>10</v>
      </c>
      <c s="4" r="C10" t="s">
        <v>31</v>
      </c>
      <c s="4" r="D10" t="s">
        <v>31</v>
      </c>
    </row>
    <row spans="1:4" r="11">
      <c s="4" r="A11" t="s">
        <v>427</v>
      </c>
      <c s="7" r="B11" t="n">
        <v>20456</v>
      </c>
      <c s="7" r="C11" t="n">
        <v>5</v>
      </c>
      <c s="4" r="D11" t="s">
        <v>31</v>
      </c>
    </row>
    <row spans="1:4" r="12">
      <c s="4" r="A12" t="s">
        <v>428</v>
      </c>
      <c s="4" r="B12" t="s">
        <v>42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30</v>
      </c>
      <c s="2" r="B1" t="s">
        <v>1</v>
      </c>
    </row>
    <row spans="1:4" r="2">
      <c s="2" r="B2" t="s">
        <v>26</v>
      </c>
      <c s="2" r="C2" t="s">
        <v>27</v>
      </c>
      <c s="2" r="D2" t="s">
        <v>65</v>
      </c>
    </row>
    <row spans="1:4" r="3">
      <c s="3" r="A3" t="s">
        <v>167</v>
      </c>
    </row>
    <row spans="1:4" r="4">
      <c s="4" r="A4" t="s">
        <v>431</v>
      </c>
      <c s="7" r="B4" t="n">
        <v>48448</v>
      </c>
      <c s="7" r="C4" t="n">
        <v>5</v>
      </c>
      <c s="4" r="D4" t="s">
        <v>31</v>
      </c>
    </row>
    <row spans="1:4" r="5">
      <c s="4" r="A5" t="s">
        <v>432</v>
      </c>
      <c s="6" r="B5" t="n">
        <v>-27992</v>
      </c>
      <c s="4" r="C5" t="s">
        <v>31</v>
      </c>
      <c s="4" r="D5" t="s">
        <v>31</v>
      </c>
    </row>
    <row spans="1:4" r="6">
      <c s="4" r="A6" t="s">
        <v>427</v>
      </c>
      <c s="7" r="B6" t="n">
        <v>20456</v>
      </c>
      <c s="7" r="C6" t="n">
        <v>5</v>
      </c>
      <c s="4" r="D6" t="s">
        <v>3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3</v>
      </c>
      <c s="2" r="B1" t="s">
        <v>26</v>
      </c>
      <c s="2" r="C1" t="s">
        <v>27</v>
      </c>
    </row>
    <row spans="1:3" r="2">
      <c s="3" r="A2" t="s">
        <v>167</v>
      </c>
    </row>
    <row spans="1:3" r="3">
      <c s="4" r="A3" t="s">
        <v>43</v>
      </c>
      <c s="7" r="B3" t="n">
        <v>21088</v>
      </c>
      <c s="4" r="C3" t="s">
        <v>31</v>
      </c>
    </row>
    <row spans="1:3" r="4">
      <c s="4" r="A4" t="s">
        <v>44</v>
      </c>
      <c s="6" r="B4" t="n">
        <v>4535</v>
      </c>
      <c s="4" r="C4" t="s">
        <v>31</v>
      </c>
    </row>
    <row spans="1:3" r="5">
      <c s="4" r="A5" t="s">
        <v>434</v>
      </c>
      <c s="6" r="B5" t="n">
        <v>1530</v>
      </c>
      <c s="4" r="C5" t="s">
        <v>31</v>
      </c>
    </row>
    <row spans="1:3" r="6">
      <c s="4" r="A6" t="s">
        <v>88</v>
      </c>
      <c s="6" r="B6" t="n">
        <v>27153</v>
      </c>
      <c s="4" r="C6" t="s">
        <v>31</v>
      </c>
    </row>
    <row spans="1:3" r="7">
      <c s="4" r="A7" t="s">
        <v>435</v>
      </c>
      <c s="7" r="B7" t="n">
        <v>0</v>
      </c>
      <c s="7" r="C7"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36</v>
      </c>
      <c s="2" r="B1" t="s">
        <v>1</v>
      </c>
    </row>
    <row spans="1:4" r="2">
      <c s="2" r="B2" t="s">
        <v>26</v>
      </c>
      <c s="2" r="C2" t="s">
        <v>27</v>
      </c>
      <c s="2" r="D2" t="s">
        <v>65</v>
      </c>
    </row>
    <row spans="1:4" r="3">
      <c s="3" r="A3" t="s">
        <v>170</v>
      </c>
    </row>
    <row spans="1:4" r="4">
      <c s="4" r="A4" t="s">
        <v>79</v>
      </c>
      <c s="7" r="B4" t="n">
        <v>43828</v>
      </c>
      <c s="7" r="C4" t="n">
        <v>-4497</v>
      </c>
      <c s="7" r="D4" t="n">
        <v>-8342</v>
      </c>
    </row>
    <row spans="1:4" r="5">
      <c s="4" r="A5" t="s">
        <v>437</v>
      </c>
      <c s="6" r="B5" t="n">
        <v>100652055</v>
      </c>
      <c s="6" r="C5" t="n">
        <v>100000000</v>
      </c>
      <c s="6" r="D5" t="n">
        <v>100000000</v>
      </c>
    </row>
    <row spans="1:4" r="6">
      <c s="4" r="A6" t="s">
        <v>80</v>
      </c>
      <c s="8" r="B6" t="n">
        <v>0.4354</v>
      </c>
      <c s="8" r="C6" t="n">
        <v>-0.045</v>
      </c>
      <c s="8" r="D6" t="n">
        <v>-0.083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s="1" r="A1" t="s">
        <v>438</v>
      </c>
      <c s="2" r="B1" t="s">
        <v>1</v>
      </c>
    </row>
    <row spans="1:4" r="2">
      <c s="2" r="B2" t="s">
        <v>26</v>
      </c>
      <c s="2" r="C2" t="s">
        <v>27</v>
      </c>
      <c s="2" r="D2" t="s">
        <v>65</v>
      </c>
    </row>
    <row spans="1:4" r="3">
      <c s="3" r="A3" t="s">
        <v>176</v>
      </c>
    </row>
    <row spans="1:4" r="4">
      <c s="4" r="A4" t="s">
        <v>439</v>
      </c>
      <c s="7" r="B4" t="n">
        <v>15492</v>
      </c>
      <c s="7" r="C4" t="n">
        <v>6542</v>
      </c>
      <c s="7" r="D4" t="n">
        <v>381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40</v>
      </c>
      <c s="2" r="B1" t="s">
        <v>1</v>
      </c>
    </row>
    <row spans="1:4" r="2">
      <c s="2" r="B2" t="s">
        <v>26</v>
      </c>
      <c s="2" r="C2" t="s">
        <v>27</v>
      </c>
      <c s="2" r="D2" t="s">
        <v>65</v>
      </c>
    </row>
    <row spans="1:4" r="3">
      <c s="3" r="A3" t="s">
        <v>179</v>
      </c>
    </row>
    <row spans="1:4" r="4">
      <c s="4" r="A4" t="s">
        <v>441</v>
      </c>
      <c s="7" r="B4" t="n">
        <v>0</v>
      </c>
      <c s="7" r="C4" t="n">
        <v>0</v>
      </c>
      <c s="7" r="D4" t="n">
        <v>0</v>
      </c>
    </row>
    <row spans="1:4" r="5">
      <c s="4" r="A5" t="s">
        <v>442</v>
      </c>
      <c s="6" r="B5" t="n">
        <v>69983</v>
      </c>
      <c s="7" r="C5" t="n">
        <v>51796</v>
      </c>
    </row>
    <row spans="1:4" r="6">
      <c s="4" r="A6" t="s">
        <v>443</v>
      </c>
      <c s="7" r="B6" t="n">
        <v>4922</v>
      </c>
      <c s="4" r="C6" t="s">
        <v>3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444</v>
      </c>
      <c s="2" r="B1" t="s">
        <v>1</v>
      </c>
    </row>
    <row spans="1:4" r="2">
      <c s="2" r="B2" t="s">
        <v>26</v>
      </c>
      <c s="2" r="C2" t="s">
        <v>27</v>
      </c>
      <c s="2" r="D2" t="s">
        <v>65</v>
      </c>
    </row>
    <row spans="1:4" r="3">
      <c s="3" r="A3" t="s">
        <v>182</v>
      </c>
    </row>
    <row spans="1:4" r="4">
      <c s="4" r="A4" t="s">
        <v>445</v>
      </c>
      <c s="7" r="B4" t="n">
        <v>1573</v>
      </c>
      <c s="7" r="C4" t="n">
        <v>1053</v>
      </c>
      <c s="7" r="D4" t="n">
        <v>642</v>
      </c>
    </row>
    <row spans="1:4" r="5">
      <c s="3" r="A5" t="s">
        <v>446</v>
      </c>
    </row>
    <row spans="1:4" r="6">
      <c s="6" r="A6" t="n">
        <v>2016</v>
      </c>
      <c s="6" r="B6" t="n">
        <v>3102</v>
      </c>
    </row>
    <row spans="1:4" r="7">
      <c s="6" r="A7" t="n">
        <v>2017</v>
      </c>
      <c s="6" r="B7" t="n">
        <v>2277</v>
      </c>
    </row>
    <row spans="1:4" r="8">
      <c s="6" r="A8" t="n">
        <v>2018</v>
      </c>
      <c s="6" r="B8" t="n">
        <v>2131</v>
      </c>
    </row>
    <row spans="1:4" r="9">
      <c s="6" r="A9" t="n">
        <v>2019</v>
      </c>
      <c s="7" r="B9" t="n">
        <v>178</v>
      </c>
    </row>
    <row spans="1:4" r="10">
      <c s="4" r="A10" t="s">
        <v>447</v>
      </c>
      <c s="4" r="B10" t="s">
        <v>3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9"/>
    <col customWidth="1" max="2" min="2" width="15"/>
    <col customWidth="1" max="3" min="3" width="21"/>
    <col customWidth="1" max="4" min="4" width="21"/>
    <col customWidth="1" max="5" min="5" width="21"/>
  </cols>
  <sheetData>
    <row spans="1:5" r="1">
      <c s="1" r="A1" t="s">
        <v>448</v>
      </c>
      <c s="2" r="B1" t="s">
        <v>293</v>
      </c>
      <c s="2" r="C1" t="s">
        <v>1</v>
      </c>
      <c r="D1" t="n"/>
    </row>
    <row spans="1:5" r="2">
      <c s="2" r="B2" t="s">
        <v>449</v>
      </c>
      <c s="2" r="C2" t="s">
        <v>108</v>
      </c>
      <c s="2" r="D2" t="s">
        <v>450</v>
      </c>
      <c s="2" r="E2" t="s">
        <v>451</v>
      </c>
    </row>
    <row spans="1:5" r="3">
      <c s="3" r="A3" t="s">
        <v>452</v>
      </c>
    </row>
    <row spans="1:5" r="4">
      <c s="4" r="A4" t="s">
        <v>338</v>
      </c>
      <c s="12" r="C4" t="n">
        <v>2.1</v>
      </c>
    </row>
    <row spans="1:5" r="5">
      <c s="4" r="A5" t="s">
        <v>340</v>
      </c>
    </row>
    <row spans="1:5" r="6">
      <c s="3" r="A6" t="s">
        <v>452</v>
      </c>
    </row>
    <row spans="1:5" r="7">
      <c s="4" r="A7" t="s">
        <v>341</v>
      </c>
      <c s="4" r="C7" t="s">
        <v>288</v>
      </c>
    </row>
    <row spans="1:5" r="8">
      <c s="4" r="A8" t="s">
        <v>453</v>
      </c>
    </row>
    <row spans="1:5" r="9">
      <c s="3" r="A9" t="s">
        <v>452</v>
      </c>
    </row>
    <row spans="1:5" r="10">
      <c s="4" r="A10" t="s">
        <v>454</v>
      </c>
      <c s="12" r="D10" t="n">
        <v>7.3</v>
      </c>
      <c s="13" r="E10" t="n">
        <v>47.5</v>
      </c>
    </row>
    <row spans="1:5" r="11">
      <c s="4" r="A11" t="s">
        <v>455</v>
      </c>
    </row>
    <row spans="1:5" r="12">
      <c s="3" r="A12" t="s">
        <v>452</v>
      </c>
    </row>
    <row spans="1:5" r="13">
      <c s="4" r="A13" t="s">
        <v>454</v>
      </c>
      <c s="14" r="D13" t="n">
        <v>10.4</v>
      </c>
      <c s="14" r="E13" t="n">
        <v>67.5</v>
      </c>
    </row>
    <row spans="1:5" r="14">
      <c s="4" r="A14" t="s">
        <v>456</v>
      </c>
    </row>
    <row spans="1:5" r="15">
      <c s="3" r="A15" t="s">
        <v>452</v>
      </c>
    </row>
    <row spans="1:5" r="16">
      <c s="4" r="A16" t="s">
        <v>454</v>
      </c>
      <c s="12" r="D16" t="n">
        <v>3.9</v>
      </c>
      <c s="15" r="E16" t="n">
        <v>25</v>
      </c>
    </row>
    <row spans="1:5" r="17">
      <c s="4" r="A17" t="s">
        <v>457</v>
      </c>
    </row>
    <row spans="1:5" r="18">
      <c s="3" r="A18" t="s">
        <v>452</v>
      </c>
    </row>
    <row spans="1:5" r="19">
      <c s="4" r="A19" t="s">
        <v>341</v>
      </c>
      <c s="4" r="B19" t="s">
        <v>288</v>
      </c>
    </row>
  </sheetData>
  <mergeCells count="2">
    <mergeCell ref="A1:A2"/>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58</v>
      </c>
      <c s="2" r="B1" t="s">
        <v>26</v>
      </c>
      <c s="2" r="C1" t="s">
        <v>27</v>
      </c>
      <c s="2" r="D1" t="s">
        <v>65</v>
      </c>
      <c s="2" r="E1" t="s">
        <v>313</v>
      </c>
    </row>
    <row spans="1:5" r="2">
      <c s="3" r="A2" t="s">
        <v>28</v>
      </c>
    </row>
    <row spans="1:5" r="3">
      <c s="4" r="A3" t="s">
        <v>29</v>
      </c>
      <c s="7" r="B3" t="n">
        <v>130641</v>
      </c>
      <c s="7" r="C3" t="n">
        <v>222</v>
      </c>
      <c s="4" r="D3" t="s">
        <v>31</v>
      </c>
      <c s="4" r="E3" t="s">
        <v>31</v>
      </c>
    </row>
    <row spans="1:5" r="4">
      <c s="4" r="A4" t="s">
        <v>35</v>
      </c>
      <c s="6" r="B4" t="n">
        <v>13416</v>
      </c>
      <c s="6" r="C4" t="n">
        <v>5489</v>
      </c>
    </row>
    <row spans="1:5" r="5">
      <c s="4" r="A5" t="s">
        <v>39</v>
      </c>
      <c s="6" r="B5" t="n">
        <v>338136</v>
      </c>
      <c s="6" r="C5" t="n">
        <v>64825</v>
      </c>
    </row>
    <row spans="1:5" r="6">
      <c s="3" r="A6" t="s">
        <v>40</v>
      </c>
    </row>
    <row spans="1:5" r="7">
      <c s="4" r="A7" t="s">
        <v>46</v>
      </c>
      <c s="6" r="B7" t="n">
        <v>44506</v>
      </c>
      <c s="6" r="C7" t="n">
        <v>28813</v>
      </c>
    </row>
    <row spans="1:5" r="8">
      <c s="4" r="A8" t="s">
        <v>47</v>
      </c>
      <c s="6" r="B8" t="n">
        <v>187309</v>
      </c>
      <c s="7" r="C8" t="n">
        <v>28813</v>
      </c>
    </row>
    <row spans="1:5" r="9">
      <c s="3" r="A9" t="s">
        <v>49</v>
      </c>
    </row>
    <row spans="1:5" r="10">
      <c s="4" r="A10" t="s">
        <v>50</v>
      </c>
      <c s="6" r="B10" t="n">
        <v>12</v>
      </c>
      <c s="4" r="C10" t="s">
        <v>31</v>
      </c>
    </row>
    <row spans="1:5" r="11">
      <c s="4" r="A11" t="s">
        <v>51</v>
      </c>
      <c s="6" r="B11" t="n">
        <v>124758</v>
      </c>
      <c s="7" r="C11" t="n">
        <v>50910</v>
      </c>
    </row>
    <row spans="1:5" r="12">
      <c s="4" r="A12" t="s">
        <v>52</v>
      </c>
      <c s="6" r="B12" t="n">
        <v>-3122</v>
      </c>
      <c s="6" r="C12" t="n">
        <v>-249</v>
      </c>
    </row>
    <row spans="1:5" r="13">
      <c s="4" r="A13" t="s">
        <v>53</v>
      </c>
      <c s="6" r="B13" t="n">
        <v>29179</v>
      </c>
      <c s="6" r="C13" t="n">
        <v>-14649</v>
      </c>
    </row>
    <row spans="1:5" r="14">
      <c s="4" r="A14" t="s">
        <v>54</v>
      </c>
      <c s="6" r="B14" t="n">
        <v>150827</v>
      </c>
      <c s="6" r="C14" t="n">
        <v>36012</v>
      </c>
      <c s="7" r="D14" t="n">
        <v>3158</v>
      </c>
      <c s="7" r="E14" t="n">
        <v>54</v>
      </c>
    </row>
    <row spans="1:5" r="15">
      <c s="4" r="A15" t="s">
        <v>55</v>
      </c>
      <c s="7" r="B15" t="n">
        <v>338136</v>
      </c>
      <c s="7" r="C15" t="n">
        <v>64825</v>
      </c>
    </row>
    <row spans="1:5" r="16">
      <c s="3" r="A16" t="s">
        <v>57</v>
      </c>
    </row>
    <row spans="1:5" r="17">
      <c s="4" r="A17" t="s">
        <v>58</v>
      </c>
      <c s="8" r="B17" t="n">
        <v>0.0001</v>
      </c>
      <c s="8" r="C17" t="n">
        <v>0.0001</v>
      </c>
    </row>
    <row spans="1:5" r="18">
      <c s="4" r="A18" t="s">
        <v>59</v>
      </c>
      <c s="6" r="B18" t="n">
        <v>500000000</v>
      </c>
      <c s="6" r="C18" t="n">
        <v>500000000</v>
      </c>
    </row>
    <row spans="1:5" r="19">
      <c s="4" r="A19" t="s">
        <v>60</v>
      </c>
      <c s="6" r="B19" t="n">
        <v>117000000</v>
      </c>
      <c s="6" r="C19" t="n">
        <v>100000000</v>
      </c>
    </row>
    <row spans="1:5" r="20">
      <c s="4" r="A20" t="s">
        <v>61</v>
      </c>
      <c s="6" r="B20" t="n">
        <v>117000000</v>
      </c>
      <c s="6" r="C20" t="n">
        <v>100000000</v>
      </c>
    </row>
    <row spans="1:5" r="21">
      <c s="4" r="A21" t="s">
        <v>459</v>
      </c>
    </row>
    <row spans="1:5" r="22">
      <c s="3" r="A22" t="s">
        <v>28</v>
      </c>
    </row>
    <row spans="1:5" r="23">
      <c s="4" r="A23" t="s">
        <v>29</v>
      </c>
      <c s="7" r="B23" t="n">
        <v>66490</v>
      </c>
      <c s="4" r="C23" t="s">
        <v>31</v>
      </c>
      <c s="4" r="D23" t="s">
        <v>31</v>
      </c>
      <c s="4" r="E23" t="s">
        <v>31</v>
      </c>
    </row>
    <row spans="1:5" r="24">
      <c s="4" r="A24" t="s">
        <v>35</v>
      </c>
      <c s="6" r="B24" t="n">
        <v>11738</v>
      </c>
    </row>
    <row spans="1:5" r="25">
      <c s="4" r="A25" t="s">
        <v>460</v>
      </c>
      <c s="6" r="B25" t="n">
        <v>76968</v>
      </c>
      <c s="7" r="C25" t="n">
        <v>36012</v>
      </c>
    </row>
    <row spans="1:5" r="26">
      <c s="4" r="A26" t="s">
        <v>39</v>
      </c>
      <c s="6" r="B26" t="n">
        <v>155196</v>
      </c>
      <c s="6" r="C26" t="n">
        <v>36012</v>
      </c>
    </row>
    <row spans="1:5" r="27">
      <c s="3" r="A27" t="s">
        <v>40</v>
      </c>
    </row>
    <row spans="1:5" r="28">
      <c s="4" r="A28" t="s">
        <v>46</v>
      </c>
      <c s="6" r="B28" t="n">
        <v>4369</v>
      </c>
    </row>
    <row spans="1:5" r="29">
      <c s="4" r="A29" t="s">
        <v>47</v>
      </c>
      <c s="6" r="B29" t="n">
        <v>4369</v>
      </c>
    </row>
    <row spans="1:5" r="30">
      <c s="3" r="A30" t="s">
        <v>49</v>
      </c>
    </row>
    <row spans="1:5" r="31">
      <c s="4" r="A31" t="s">
        <v>50</v>
      </c>
      <c s="6" r="B31" t="n">
        <v>12</v>
      </c>
    </row>
    <row spans="1:5" r="32">
      <c s="4" r="A32" t="s">
        <v>51</v>
      </c>
      <c s="6" r="B32" t="n">
        <v>124758</v>
      </c>
      <c s="6" r="C32" t="n">
        <v>50910</v>
      </c>
    </row>
    <row spans="1:5" r="33">
      <c s="4" r="A33" t="s">
        <v>52</v>
      </c>
      <c s="6" r="B33" t="n">
        <v>-3122</v>
      </c>
      <c s="6" r="C33" t="n">
        <v>-249</v>
      </c>
    </row>
    <row spans="1:5" r="34">
      <c s="4" r="A34" t="s">
        <v>53</v>
      </c>
      <c s="6" r="B34" t="n">
        <v>29179</v>
      </c>
      <c s="6" r="C34" t="n">
        <v>-14649</v>
      </c>
    </row>
    <row spans="1:5" r="35">
      <c s="4" r="A35" t="s">
        <v>54</v>
      </c>
      <c s="6" r="B35" t="n">
        <v>150827</v>
      </c>
      <c s="6" r="C35" t="n">
        <v>36012</v>
      </c>
      <c s="7" r="D35" t="n">
        <v>3158</v>
      </c>
      <c s="7" r="E35" t="n">
        <v>54</v>
      </c>
    </row>
    <row spans="1:5" r="36">
      <c s="4" r="A36" t="s">
        <v>55</v>
      </c>
      <c s="7" r="B36" t="n">
        <v>155196</v>
      </c>
      <c s="7" r="C36" t="n">
        <v>36012</v>
      </c>
    </row>
    <row spans="1:5" r="37">
      <c s="3" r="A37" t="s">
        <v>57</v>
      </c>
    </row>
    <row spans="1:5" r="38">
      <c s="4" r="A38" t="s">
        <v>58</v>
      </c>
      <c s="8" r="B38" t="n">
        <v>0.0001</v>
      </c>
      <c s="8" r="C38" t="n">
        <v>0.0001</v>
      </c>
    </row>
    <row spans="1:5" r="39">
      <c s="4" r="A39" t="s">
        <v>59</v>
      </c>
      <c s="6" r="B39" t="n">
        <v>500000000</v>
      </c>
      <c s="6" r="C39" t="n">
        <v>500000000</v>
      </c>
    </row>
    <row spans="1:5" r="40">
      <c s="4" r="A40" t="s">
        <v>60</v>
      </c>
      <c s="6" r="B40" t="n">
        <v>117000000</v>
      </c>
      <c s="6" r="C40" t="n">
        <v>100000000</v>
      </c>
    </row>
    <row spans="1:5" r="41">
      <c s="4" r="A41" t="s">
        <v>61</v>
      </c>
      <c s="6" r="B41" t="n">
        <v>117000000</v>
      </c>
      <c s="6" r="C41" t="n">
        <v>10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36"/>
    <col customWidth="1" max="5" min="5" width="55"/>
    <col customWidth="1" max="6" min="6" width="37"/>
  </cols>
  <sheetData>
    <row spans="1:6" r="1">
      <c s="1" r="A1" t="s">
        <v>87</v>
      </c>
      <c s="2" r="B1" t="s">
        <v>88</v>
      </c>
      <c s="2" r="C1" t="s">
        <v>89</v>
      </c>
      <c s="2" r="D1" t="s">
        <v>90</v>
      </c>
      <c s="2" r="E1" t="s">
        <v>91</v>
      </c>
      <c s="2" r="F1" t="s">
        <v>92</v>
      </c>
    </row>
    <row spans="1:6" r="2">
      <c s="4" r="A2" t="s">
        <v>93</v>
      </c>
      <c s="7" r="B2" t="n">
        <v>54</v>
      </c>
      <c s="4" r="C2" t="s">
        <v>31</v>
      </c>
      <c s="7" r="D2" t="n">
        <v>1863</v>
      </c>
      <c s="7" r="E2" t="n">
        <v>1</v>
      </c>
      <c s="7" r="F2" t="n">
        <v>-1810</v>
      </c>
    </row>
    <row spans="1:6" r="3">
      <c s="4" r="A3" t="s">
        <v>94</v>
      </c>
      <c s="6" r="C3" t="n">
        <v>100000000</v>
      </c>
    </row>
    <row spans="1:6" r="4">
      <c s="4" r="A4" t="s">
        <v>95</v>
      </c>
      <c s="6" r="B4" t="n">
        <v>11397</v>
      </c>
      <c s="4" r="C4" t="s">
        <v>31</v>
      </c>
      <c s="7" r="D4" t="n">
        <v>11397</v>
      </c>
      <c s="4" r="E4" t="s">
        <v>31</v>
      </c>
      <c s="4" r="F4" t="s">
        <v>31</v>
      </c>
    </row>
    <row spans="1:6" r="5">
      <c s="4" r="A5" t="s">
        <v>85</v>
      </c>
      <c s="6" r="B5" t="n">
        <v>49</v>
      </c>
      <c s="4" r="C5" t="s">
        <v>31</v>
      </c>
      <c s="4" r="D5" t="s">
        <v>31</v>
      </c>
      <c s="7" r="E5" t="n">
        <v>49</v>
      </c>
      <c s="4" r="F5" t="s">
        <v>31</v>
      </c>
    </row>
    <row spans="1:6" r="6">
      <c s="4" r="A6" t="s">
        <v>79</v>
      </c>
      <c s="6" r="B6" t="n">
        <v>-8342</v>
      </c>
      <c s="4" r="C6" t="s">
        <v>31</v>
      </c>
      <c s="4" r="D6" t="s">
        <v>31</v>
      </c>
      <c s="4" r="E6" t="s">
        <v>31</v>
      </c>
      <c s="7" r="F6" t="n">
        <v>-8342</v>
      </c>
    </row>
    <row spans="1:6" r="7">
      <c s="4" r="A7" t="s">
        <v>96</v>
      </c>
      <c s="6" r="C7" t="n">
        <v>100000000</v>
      </c>
    </row>
    <row spans="1:6" r="8">
      <c s="4" r="A8" t="s">
        <v>97</v>
      </c>
      <c s="6" r="B8" t="n">
        <v>3158</v>
      </c>
      <c s="4" r="C8" t="s">
        <v>31</v>
      </c>
      <c s="7" r="D8" t="n">
        <v>13260</v>
      </c>
      <c s="7" r="E8" t="n">
        <v>50</v>
      </c>
      <c s="7" r="F8" t="n">
        <v>-10152</v>
      </c>
    </row>
    <row spans="1:6" r="9">
      <c s="4" r="A9" t="s">
        <v>95</v>
      </c>
      <c s="6" r="B9" t="n">
        <v>37650</v>
      </c>
      <c s="4" r="C9" t="s">
        <v>31</v>
      </c>
      <c s="7" r="D9" t="n">
        <v>37650</v>
      </c>
      <c s="4" r="E9" t="s">
        <v>31</v>
      </c>
      <c s="4" r="F9" t="s">
        <v>31</v>
      </c>
    </row>
    <row spans="1:6" r="10">
      <c s="4" r="A10" t="s">
        <v>85</v>
      </c>
      <c s="6" r="B10" t="n">
        <v>-299</v>
      </c>
      <c s="4" r="C10" t="s">
        <v>31</v>
      </c>
      <c s="4" r="D10" t="s">
        <v>31</v>
      </c>
      <c s="7" r="E10" t="n">
        <v>-299</v>
      </c>
      <c s="4" r="F10" t="s">
        <v>31</v>
      </c>
    </row>
    <row spans="1:6" r="11">
      <c s="4" r="A11" t="s">
        <v>79</v>
      </c>
      <c s="7" r="B11" t="n">
        <v>-4497</v>
      </c>
      <c s="4" r="C11" t="s">
        <v>31</v>
      </c>
      <c s="4" r="D11" t="s">
        <v>31</v>
      </c>
      <c s="4" r="E11" t="s">
        <v>31</v>
      </c>
      <c s="7" r="F11" t="n">
        <v>-4497</v>
      </c>
    </row>
    <row spans="1:6" r="12">
      <c s="4" r="A12" t="s">
        <v>98</v>
      </c>
      <c s="6" r="B12" t="n">
        <v>100000000</v>
      </c>
      <c s="6" r="C12" t="n">
        <v>100000000</v>
      </c>
    </row>
    <row spans="1:6" r="13">
      <c s="4" r="A13" t="s">
        <v>99</v>
      </c>
      <c s="7" r="B13" t="n">
        <v>36012</v>
      </c>
      <c s="4" r="C13" t="s">
        <v>31</v>
      </c>
      <c s="7" r="D13" t="n">
        <v>50910</v>
      </c>
      <c s="7" r="E13" t="n">
        <v>-249</v>
      </c>
      <c s="7" r="F13" t="n">
        <v>-14649</v>
      </c>
    </row>
    <row spans="1:6" r="14">
      <c s="4" r="A14" t="s">
        <v>100</v>
      </c>
      <c s="6" r="B14" t="n">
        <v>10</v>
      </c>
      <c s="7" r="C14" t="n">
        <v>10</v>
      </c>
      <c s="4" r="D14" t="s">
        <v>31</v>
      </c>
      <c s="4" r="E14" t="s">
        <v>31</v>
      </c>
      <c s="4" r="F14" t="s">
        <v>31</v>
      </c>
    </row>
    <row spans="1:6" r="15">
      <c s="4" r="A15" t="s">
        <v>101</v>
      </c>
      <c s="6" r="B15" t="n">
        <v>64850</v>
      </c>
      <c s="7" r="C15" t="n">
        <v>2</v>
      </c>
      <c s="7" r="D15" t="n">
        <v>64848</v>
      </c>
      <c s="4" r="E15" t="s">
        <v>31</v>
      </c>
      <c s="4" r="F15" t="s">
        <v>31</v>
      </c>
    </row>
    <row spans="1:6" r="16">
      <c s="4" r="A16" t="s">
        <v>102</v>
      </c>
      <c s="6" r="C16" t="n">
        <v>15000000</v>
      </c>
    </row>
    <row spans="1:6" r="17">
      <c s="4" r="A17" t="s">
        <v>103</v>
      </c>
      <c s="6" r="B17" t="n">
        <v>9000</v>
      </c>
      <c s="4" r="C17" t="s">
        <v>31</v>
      </c>
      <c s="7" r="D17" t="n">
        <v>9000</v>
      </c>
      <c s="4" r="E17" t="s">
        <v>31</v>
      </c>
      <c s="4" r="F17" t="s">
        <v>31</v>
      </c>
    </row>
    <row spans="1:6" r="18">
      <c s="4" r="A18" t="s">
        <v>104</v>
      </c>
      <c s="6" r="C18" t="n">
        <v>2000000</v>
      </c>
    </row>
    <row spans="1:6" r="19">
      <c s="4" r="A19" t="s">
        <v>85</v>
      </c>
      <c s="6" r="B19" t="n">
        <v>-2873</v>
      </c>
      <c s="4" r="C19" t="s">
        <v>31</v>
      </c>
      <c s="4" r="D19" t="s">
        <v>31</v>
      </c>
      <c s="7" r="E19" t="n">
        <v>-2873</v>
      </c>
      <c s="4" r="F19" t="s">
        <v>31</v>
      </c>
    </row>
    <row spans="1:6" r="20">
      <c s="4" r="A20" t="s">
        <v>79</v>
      </c>
      <c s="7" r="B20" t="n">
        <v>43828</v>
      </c>
      <c s="4" r="C20" t="s">
        <v>31</v>
      </c>
      <c s="4" r="D20" t="s">
        <v>31</v>
      </c>
      <c s="4" r="E20" t="s">
        <v>31</v>
      </c>
      <c s="7" r="F20" t="n">
        <v>43828</v>
      </c>
    </row>
    <row spans="1:6" r="21">
      <c s="4" r="A21" t="s">
        <v>105</v>
      </c>
      <c s="6" r="B21" t="n">
        <v>117000000</v>
      </c>
      <c s="6" r="C21" t="n">
        <v>117000000</v>
      </c>
    </row>
    <row spans="1:6" r="22">
      <c s="4" r="A22" t="s">
        <v>106</v>
      </c>
      <c s="7" r="B22" t="n">
        <v>150827</v>
      </c>
      <c s="7" r="C22" t="n">
        <v>12</v>
      </c>
      <c s="7" r="D22" t="n">
        <v>124758</v>
      </c>
      <c s="7" r="E22" t="n">
        <v>-3122</v>
      </c>
      <c s="7" r="F22" t="n">
        <v>2917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61</v>
      </c>
      <c s="2" r="B1" t="s">
        <v>1</v>
      </c>
    </row>
    <row spans="1:4" r="2">
      <c s="2" r="B2" t="s">
        <v>26</v>
      </c>
      <c s="2" r="C2" t="s">
        <v>27</v>
      </c>
      <c s="2" r="D2" t="s">
        <v>65</v>
      </c>
    </row>
    <row spans="1:4" r="3">
      <c s="3" r="A3" t="s">
        <v>462</v>
      </c>
    </row>
    <row spans="1:4" r="4">
      <c s="4" r="A4" t="s">
        <v>463</v>
      </c>
      <c s="7" r="B4" t="n">
        <v>-145567</v>
      </c>
      <c s="7" r="C4" t="n">
        <v>-36385</v>
      </c>
      <c s="7" r="D4" t="n">
        <v>-11473</v>
      </c>
    </row>
    <row spans="1:4" r="5">
      <c s="4" r="A5" t="s">
        <v>79</v>
      </c>
      <c s="7" r="B5" t="n">
        <v>43828</v>
      </c>
      <c s="7" r="C5" t="n">
        <v>-4497</v>
      </c>
      <c s="7" r="D5" t="n">
        <v>-8342</v>
      </c>
    </row>
    <row spans="1:4" r="6">
      <c s="4" r="A6" t="s">
        <v>80</v>
      </c>
      <c s="8" r="B6" t="n">
        <v>0.4354</v>
      </c>
      <c s="8" r="C6" t="n">
        <v>-0.045</v>
      </c>
      <c s="8" r="D6" t="n">
        <v>-0.0834</v>
      </c>
    </row>
    <row spans="1:4" r="7">
      <c s="4" r="A7" t="s">
        <v>81</v>
      </c>
      <c s="6" r="B7" t="n">
        <v>100652055</v>
      </c>
      <c s="6" r="C7" t="n">
        <v>100000000</v>
      </c>
      <c s="6" r="D7" t="n">
        <v>100000000</v>
      </c>
    </row>
    <row spans="1:4" r="8">
      <c s="4" r="A8" t="s">
        <v>459</v>
      </c>
    </row>
    <row spans="1:4" r="9">
      <c s="3" r="A9" t="s">
        <v>462</v>
      </c>
    </row>
    <row spans="1:4" r="10">
      <c s="4" r="A10" t="s">
        <v>464</v>
      </c>
      <c s="7" r="B10" t="n">
        <v>43880</v>
      </c>
      <c s="7" r="C10" t="n">
        <v>-4497</v>
      </c>
      <c s="7" r="D10" t="n">
        <v>-8342</v>
      </c>
    </row>
    <row spans="1:4" r="11">
      <c s="4" r="A11" t="s">
        <v>463</v>
      </c>
      <c s="6" r="B11" t="n">
        <v>-52</v>
      </c>
      <c s="4" r="C11" t="s">
        <v>31</v>
      </c>
      <c s="4" r="D11" t="s">
        <v>31</v>
      </c>
    </row>
    <row spans="1:4" r="12">
      <c s="4" r="A12" t="s">
        <v>79</v>
      </c>
      <c s="7" r="B12" t="n">
        <v>43828</v>
      </c>
      <c s="7" r="C12" t="n">
        <v>-4497</v>
      </c>
      <c s="7" r="D12" t="n">
        <v>-8342</v>
      </c>
    </row>
    <row spans="1:4" r="13">
      <c s="4" r="A13" t="s">
        <v>80</v>
      </c>
      <c s="8" r="B13" t="n">
        <v>0.4354</v>
      </c>
      <c s="8" r="C13" t="n">
        <v>-0.045</v>
      </c>
      <c s="8" r="D13" t="n">
        <v>-0.0834</v>
      </c>
    </row>
    <row spans="1:4" r="14">
      <c s="4" r="A14" t="s">
        <v>81</v>
      </c>
      <c s="6" r="B14" t="n">
        <v>100652055</v>
      </c>
      <c s="6" r="C14" t="n">
        <v>100000000</v>
      </c>
      <c s="6" r="D14" t="n">
        <v>1000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65</v>
      </c>
      <c s="2" r="B1" t="s">
        <v>1</v>
      </c>
    </row>
    <row spans="1:4" r="2">
      <c s="2" r="B2" t="s">
        <v>26</v>
      </c>
      <c s="2" r="C2" t="s">
        <v>27</v>
      </c>
      <c s="2" r="D2" t="s">
        <v>65</v>
      </c>
    </row>
    <row spans="1:4" r="3">
      <c s="3" r="A3" t="s">
        <v>466</v>
      </c>
    </row>
    <row spans="1:4" r="4">
      <c s="4" r="A4" t="s">
        <v>79</v>
      </c>
      <c s="7" r="B4" t="n">
        <v>43828</v>
      </c>
      <c s="7" r="C4" t="n">
        <v>-4497</v>
      </c>
      <c s="7" r="D4" t="n">
        <v>-8342</v>
      </c>
    </row>
    <row spans="1:4" r="5">
      <c s="3" r="A5" t="s">
        <v>84</v>
      </c>
    </row>
    <row spans="1:4" r="6">
      <c s="4" r="A6" t="s">
        <v>85</v>
      </c>
      <c s="6" r="B6" t="n">
        <v>-2873</v>
      </c>
      <c s="6" r="C6" t="n">
        <v>-299</v>
      </c>
      <c s="6" r="D6" t="n">
        <v>49</v>
      </c>
    </row>
    <row spans="1:4" r="7">
      <c s="4" r="A7" t="s">
        <v>86</v>
      </c>
      <c s="6" r="B7" t="n">
        <v>40955</v>
      </c>
      <c s="6" r="C7" t="n">
        <v>-4796</v>
      </c>
      <c s="6" r="D7" t="n">
        <v>-8293</v>
      </c>
    </row>
    <row spans="1:4" r="8">
      <c s="4" r="A8" t="s">
        <v>467</v>
      </c>
    </row>
    <row spans="1:4" r="9">
      <c s="3" r="A9" t="s">
        <v>466</v>
      </c>
    </row>
    <row spans="1:4" r="10">
      <c s="4" r="A10" t="s">
        <v>79</v>
      </c>
      <c s="6" r="B10" t="n">
        <v>43828</v>
      </c>
      <c s="6" r="C10" t="n">
        <v>-4497</v>
      </c>
      <c s="6" r="D10" t="n">
        <v>-8342</v>
      </c>
    </row>
    <row spans="1:4" r="11">
      <c s="3" r="A11" t="s">
        <v>84</v>
      </c>
    </row>
    <row spans="1:4" r="12">
      <c s="4" r="A12" t="s">
        <v>85</v>
      </c>
      <c s="6" r="B12" t="n">
        <v>-2873</v>
      </c>
      <c s="6" r="C12" t="n">
        <v>-299</v>
      </c>
      <c s="6" r="D12" t="n">
        <v>49</v>
      </c>
    </row>
    <row spans="1:4" r="13">
      <c s="4" r="A13" t="s">
        <v>86</v>
      </c>
      <c s="7" r="B13" t="n">
        <v>40955</v>
      </c>
      <c s="7" r="C13" t="n">
        <v>-4796</v>
      </c>
      <c s="7" r="D13" t="n">
        <v>-829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468</v>
      </c>
      <c s="2" r="B1" t="s">
        <v>293</v>
      </c>
      <c s="2" r="C1" t="s">
        <v>1</v>
      </c>
    </row>
    <row spans="1:5" r="2">
      <c s="2" r="B2" t="s">
        <v>294</v>
      </c>
      <c s="2" r="C2" t="s">
        <v>26</v>
      </c>
      <c s="2" r="D2" t="s">
        <v>27</v>
      </c>
      <c s="2" r="E2" t="s">
        <v>65</v>
      </c>
    </row>
    <row spans="1:5" r="3">
      <c s="3" r="A3" t="s">
        <v>469</v>
      </c>
    </row>
    <row spans="1:5" r="4">
      <c s="4" r="A4" t="s">
        <v>369</v>
      </c>
      <c s="7" r="C4" t="n">
        <v>36012</v>
      </c>
      <c s="7" r="D4" t="n">
        <v>3158</v>
      </c>
      <c s="7" r="E4" t="n">
        <v>54</v>
      </c>
    </row>
    <row spans="1:5" r="5">
      <c s="4" r="A5" t="s">
        <v>470</v>
      </c>
      <c s="6" r="C5" t="n">
        <v>100000000</v>
      </c>
    </row>
    <row spans="1:5" r="6">
      <c s="4" r="A6" t="s">
        <v>95</v>
      </c>
      <c s="6" r="D6" t="n">
        <v>37650</v>
      </c>
      <c s="6" r="E6" t="n">
        <v>11397</v>
      </c>
    </row>
    <row spans="1:5" r="7">
      <c s="4" r="A7" t="s">
        <v>100</v>
      </c>
      <c s="7" r="C7" t="n">
        <v>10</v>
      </c>
    </row>
    <row spans="1:5" r="8">
      <c s="4" r="A8" t="s">
        <v>101</v>
      </c>
      <c s="6" r="C8" t="n">
        <v>64850</v>
      </c>
    </row>
    <row spans="1:5" r="9">
      <c s="4" r="A9" t="s">
        <v>103</v>
      </c>
      <c s="6" r="C9" t="n">
        <v>9000</v>
      </c>
    </row>
    <row spans="1:5" r="10">
      <c s="4" r="A10" t="s">
        <v>104</v>
      </c>
      <c s="6" r="B10" t="n">
        <v>2000000</v>
      </c>
    </row>
    <row spans="1:5" r="11">
      <c s="4" r="A11" t="s">
        <v>85</v>
      </c>
      <c s="6" r="C11" t="n">
        <v>-2873</v>
      </c>
      <c s="6" r="D11" t="n">
        <v>-299</v>
      </c>
      <c s="6" r="E11" t="n">
        <v>49</v>
      </c>
    </row>
    <row spans="1:5" r="12">
      <c s="4" r="A12" t="s">
        <v>79</v>
      </c>
      <c s="7" r="C12" t="n">
        <v>43828</v>
      </c>
      <c s="7" r="D12" t="n">
        <v>-4497</v>
      </c>
      <c s="6" r="E12" t="n">
        <v>-8342</v>
      </c>
    </row>
    <row spans="1:5" r="13">
      <c s="4" r="A13" t="s">
        <v>471</v>
      </c>
      <c s="6" r="C13" t="n">
        <v>117000000</v>
      </c>
      <c s="6" r="D13" t="n">
        <v>100000000</v>
      </c>
    </row>
    <row spans="1:5" r="14">
      <c s="4" r="A14" t="s">
        <v>321</v>
      </c>
      <c s="7" r="C14" t="n">
        <v>150827</v>
      </c>
      <c s="7" r="D14" t="n">
        <v>36012</v>
      </c>
      <c s="7" r="E14" t="n">
        <v>3158</v>
      </c>
    </row>
    <row spans="1:5" r="15">
      <c s="4" r="A15" t="s">
        <v>110</v>
      </c>
      <c s="6" r="C15" t="n">
        <v>4900</v>
      </c>
    </row>
    <row spans="1:5" r="16">
      <c s="4" r="A16" t="s">
        <v>111</v>
      </c>
      <c s="7" r="C16" t="n">
        <v>1000</v>
      </c>
    </row>
    <row spans="1:5" r="17">
      <c s="4" r="A17" t="s">
        <v>89</v>
      </c>
    </row>
    <row spans="1:5" r="18">
      <c s="3" r="A18" t="s">
        <v>469</v>
      </c>
    </row>
    <row spans="1:5" r="19">
      <c s="4" r="A19" t="s">
        <v>369</v>
      </c>
      <c s="4" r="C19" t="s">
        <v>31</v>
      </c>
      <c s="4" r="D19" t="s">
        <v>31</v>
      </c>
      <c s="4" r="E19" t="s">
        <v>31</v>
      </c>
    </row>
    <row spans="1:5" r="20">
      <c s="4" r="A20" t="s">
        <v>470</v>
      </c>
      <c s="6" r="C20" t="n">
        <v>100000000</v>
      </c>
      <c s="6" r="D20" t="n">
        <v>100000000</v>
      </c>
      <c s="6" r="E20" t="n">
        <v>100000000</v>
      </c>
    </row>
    <row spans="1:5" r="21">
      <c s="4" r="A21" t="s">
        <v>95</v>
      </c>
      <c s="4" r="D21" t="s">
        <v>31</v>
      </c>
      <c s="4" r="E21" t="s">
        <v>31</v>
      </c>
    </row>
    <row spans="1:5" r="22">
      <c s="4" r="A22" t="s">
        <v>100</v>
      </c>
      <c s="7" r="C22" t="n">
        <v>10</v>
      </c>
    </row>
    <row spans="1:5" r="23">
      <c s="4" r="A23" t="s">
        <v>101</v>
      </c>
      <c s="7" r="C23" t="n">
        <v>2</v>
      </c>
    </row>
    <row spans="1:5" r="24">
      <c s="4" r="A24" t="s">
        <v>102</v>
      </c>
      <c s="6" r="C24" t="n">
        <v>15000000</v>
      </c>
    </row>
    <row spans="1:5" r="25">
      <c s="4" r="A25" t="s">
        <v>103</v>
      </c>
      <c s="4" r="C25" t="s">
        <v>31</v>
      </c>
    </row>
    <row spans="1:5" r="26">
      <c s="4" r="A26" t="s">
        <v>104</v>
      </c>
      <c s="6" r="C26" t="n">
        <v>2000000</v>
      </c>
    </row>
    <row spans="1:5" r="27">
      <c s="4" r="A27" t="s">
        <v>85</v>
      </c>
      <c s="4" r="C27" t="s">
        <v>31</v>
      </c>
      <c s="4" r="D27" t="s">
        <v>31</v>
      </c>
      <c s="4" r="E27" t="s">
        <v>31</v>
      </c>
    </row>
    <row spans="1:5" r="28">
      <c s="4" r="A28" t="s">
        <v>79</v>
      </c>
      <c s="4" r="C28" t="s">
        <v>31</v>
      </c>
      <c s="4" r="D28" t="s">
        <v>31</v>
      </c>
      <c s="4" r="E28" t="s">
        <v>31</v>
      </c>
    </row>
    <row spans="1:5" r="29">
      <c s="4" r="A29" t="s">
        <v>471</v>
      </c>
      <c s="6" r="C29" t="n">
        <v>117000000</v>
      </c>
      <c s="6" r="D29" t="n">
        <v>100000000</v>
      </c>
      <c s="6" r="E29" t="n">
        <v>100000000</v>
      </c>
    </row>
    <row spans="1:5" r="30">
      <c s="4" r="A30" t="s">
        <v>321</v>
      </c>
      <c s="7" r="C30" t="n">
        <v>12</v>
      </c>
      <c s="4" r="D30" t="s">
        <v>31</v>
      </c>
      <c s="4" r="E30" t="s">
        <v>31</v>
      </c>
    </row>
    <row spans="1:5" r="31">
      <c s="4" r="A31" t="s">
        <v>90</v>
      </c>
    </row>
    <row spans="1:5" r="32">
      <c s="3" r="A32" t="s">
        <v>469</v>
      </c>
    </row>
    <row spans="1:5" r="33">
      <c s="4" r="A33" t="s">
        <v>369</v>
      </c>
      <c s="7" r="C33" t="n">
        <v>50910</v>
      </c>
      <c s="7" r="D33" t="n">
        <v>13260</v>
      </c>
      <c s="7" r="E33" t="n">
        <v>1863</v>
      </c>
    </row>
    <row spans="1:5" r="34">
      <c s="4" r="A34" t="s">
        <v>95</v>
      </c>
      <c s="7" r="D34" t="n">
        <v>37650</v>
      </c>
      <c s="7" r="E34" t="n">
        <v>11397</v>
      </c>
    </row>
    <row spans="1:5" r="35">
      <c s="4" r="A35" t="s">
        <v>100</v>
      </c>
      <c s="4" r="C35" t="s">
        <v>31</v>
      </c>
    </row>
    <row spans="1:5" r="36">
      <c s="4" r="A36" t="s">
        <v>101</v>
      </c>
      <c s="7" r="C36" t="n">
        <v>64848</v>
      </c>
    </row>
    <row spans="1:5" r="37">
      <c s="4" r="A37" t="s">
        <v>103</v>
      </c>
      <c s="7" r="C37" t="n">
        <v>9000</v>
      </c>
    </row>
    <row spans="1:5" r="38">
      <c s="4" r="A38" t="s">
        <v>85</v>
      </c>
      <c s="4" r="C38" t="s">
        <v>31</v>
      </c>
      <c s="4" r="D38" t="s">
        <v>31</v>
      </c>
      <c s="4" r="E38" t="s">
        <v>31</v>
      </c>
    </row>
    <row spans="1:5" r="39">
      <c s="4" r="A39" t="s">
        <v>79</v>
      </c>
      <c s="4" r="C39" t="s">
        <v>31</v>
      </c>
      <c s="4" r="D39" t="s">
        <v>31</v>
      </c>
      <c s="4" r="E39" t="s">
        <v>31</v>
      </c>
    </row>
    <row spans="1:5" r="40">
      <c s="4" r="A40" t="s">
        <v>321</v>
      </c>
      <c s="7" r="C40" t="n">
        <v>124758</v>
      </c>
      <c s="7" r="D40" t="n">
        <v>50910</v>
      </c>
      <c s="7" r="E40" t="n">
        <v>13260</v>
      </c>
    </row>
    <row spans="1:5" r="41">
      <c s="4" r="A41" t="s">
        <v>91</v>
      </c>
    </row>
    <row spans="1:5" r="42">
      <c s="3" r="A42" t="s">
        <v>469</v>
      </c>
    </row>
    <row spans="1:5" r="43">
      <c s="4" r="A43" t="s">
        <v>369</v>
      </c>
      <c s="7" r="C43" t="n">
        <v>-249</v>
      </c>
      <c s="7" r="D43" t="n">
        <v>50</v>
      </c>
      <c s="7" r="E43" t="n">
        <v>1</v>
      </c>
    </row>
    <row spans="1:5" r="44">
      <c s="4" r="A44" t="s">
        <v>95</v>
      </c>
      <c s="4" r="D44" t="s">
        <v>31</v>
      </c>
      <c s="4" r="E44" t="s">
        <v>31</v>
      </c>
    </row>
    <row spans="1:5" r="45">
      <c s="4" r="A45" t="s">
        <v>100</v>
      </c>
      <c s="4" r="C45" t="s">
        <v>31</v>
      </c>
    </row>
    <row spans="1:5" r="46">
      <c s="4" r="A46" t="s">
        <v>101</v>
      </c>
      <c s="4" r="C46" t="s">
        <v>31</v>
      </c>
    </row>
    <row spans="1:5" r="47">
      <c s="4" r="A47" t="s">
        <v>103</v>
      </c>
      <c s="4" r="C47" t="s">
        <v>31</v>
      </c>
    </row>
    <row spans="1:5" r="48">
      <c s="4" r="A48" t="s">
        <v>85</v>
      </c>
      <c s="7" r="C48" t="n">
        <v>-2873</v>
      </c>
      <c s="7" r="D48" t="n">
        <v>-299</v>
      </c>
      <c s="7" r="E48" t="n">
        <v>49</v>
      </c>
    </row>
    <row spans="1:5" r="49">
      <c s="4" r="A49" t="s">
        <v>79</v>
      </c>
      <c s="4" r="C49" t="s">
        <v>31</v>
      </c>
      <c s="4" r="D49" t="s">
        <v>31</v>
      </c>
      <c s="4" r="E49" t="s">
        <v>31</v>
      </c>
    </row>
    <row spans="1:5" r="50">
      <c s="4" r="A50" t="s">
        <v>321</v>
      </c>
      <c s="7" r="C50" t="n">
        <v>-3122</v>
      </c>
      <c s="7" r="D50" t="n">
        <v>-249</v>
      </c>
      <c s="7" r="E50" t="n">
        <v>50</v>
      </c>
    </row>
    <row spans="1:5" r="51">
      <c s="4" r="A51" t="s">
        <v>92</v>
      </c>
    </row>
    <row spans="1:5" r="52">
      <c s="3" r="A52" t="s">
        <v>469</v>
      </c>
    </row>
    <row spans="1:5" r="53">
      <c s="4" r="A53" t="s">
        <v>369</v>
      </c>
      <c s="7" r="C53" t="n">
        <v>-14649</v>
      </c>
      <c s="7" r="D53" t="n">
        <v>-10152</v>
      </c>
      <c s="7" r="E53" t="n">
        <v>-1810</v>
      </c>
    </row>
    <row spans="1:5" r="54">
      <c s="4" r="A54" t="s">
        <v>95</v>
      </c>
      <c s="4" r="D54" t="s">
        <v>31</v>
      </c>
      <c s="4" r="E54" t="s">
        <v>31</v>
      </c>
    </row>
    <row spans="1:5" r="55">
      <c s="4" r="A55" t="s">
        <v>100</v>
      </c>
      <c s="4" r="C55" t="s">
        <v>31</v>
      </c>
    </row>
    <row spans="1:5" r="56">
      <c s="4" r="A56" t="s">
        <v>101</v>
      </c>
      <c s="4" r="C56" t="s">
        <v>31</v>
      </c>
    </row>
    <row spans="1:5" r="57">
      <c s="4" r="A57" t="s">
        <v>103</v>
      </c>
      <c s="4" r="C57" t="s">
        <v>31</v>
      </c>
    </row>
    <row spans="1:5" r="58">
      <c s="4" r="A58" t="s">
        <v>85</v>
      </c>
      <c s="4" r="C58" t="s">
        <v>31</v>
      </c>
      <c s="4" r="D58" t="s">
        <v>31</v>
      </c>
      <c s="4" r="E58" t="s">
        <v>31</v>
      </c>
    </row>
    <row spans="1:5" r="59">
      <c s="4" r="A59" t="s">
        <v>79</v>
      </c>
      <c s="7" r="C59" t="n">
        <v>43828</v>
      </c>
      <c s="7" r="D59" t="n">
        <v>-4497</v>
      </c>
      <c s="7" r="E59" t="n">
        <v>-8342</v>
      </c>
    </row>
    <row spans="1:5" r="60">
      <c s="4" r="A60" t="s">
        <v>321</v>
      </c>
      <c s="6" r="C60" t="n">
        <v>29179</v>
      </c>
      <c s="6" r="D60" t="n">
        <v>-14649</v>
      </c>
      <c s="6" r="E60" t="n">
        <v>-10152</v>
      </c>
    </row>
    <row spans="1:5" r="61">
      <c s="4" r="A61" t="s">
        <v>459</v>
      </c>
    </row>
    <row spans="1:5" r="62">
      <c s="3" r="A62" t="s">
        <v>469</v>
      </c>
    </row>
    <row spans="1:5" r="63">
      <c s="4" r="A63" t="s">
        <v>369</v>
      </c>
      <c s="7" r="C63" t="n">
        <v>36012</v>
      </c>
      <c s="6" r="D63" t="n">
        <v>3158</v>
      </c>
      <c s="6" r="E63" t="n">
        <v>54</v>
      </c>
    </row>
    <row spans="1:5" r="64">
      <c s="4" r="A64" t="s">
        <v>470</v>
      </c>
      <c s="6" r="C64" t="n">
        <v>100000000</v>
      </c>
    </row>
    <row spans="1:5" r="65">
      <c s="4" r="A65" t="s">
        <v>95</v>
      </c>
      <c s="6" r="D65" t="n">
        <v>37650</v>
      </c>
      <c s="6" r="E65" t="n">
        <v>11397</v>
      </c>
    </row>
    <row spans="1:5" r="66">
      <c s="4" r="A66" t="s">
        <v>100</v>
      </c>
      <c s="7" r="C66" t="n">
        <v>10</v>
      </c>
    </row>
    <row spans="1:5" r="67">
      <c s="4" r="A67" t="s">
        <v>101</v>
      </c>
      <c s="6" r="C67" t="n">
        <v>64850</v>
      </c>
    </row>
    <row spans="1:5" r="68">
      <c s="4" r="A68" t="s">
        <v>103</v>
      </c>
      <c s="6" r="C68" t="n">
        <v>9000</v>
      </c>
    </row>
    <row spans="1:5" r="69">
      <c s="4" r="A69" t="s">
        <v>85</v>
      </c>
      <c s="6" r="C69" t="n">
        <v>-2873</v>
      </c>
      <c s="6" r="D69" t="n">
        <v>-299</v>
      </c>
      <c s="6" r="E69" t="n">
        <v>49</v>
      </c>
    </row>
    <row spans="1:5" r="70">
      <c s="4" r="A70" t="s">
        <v>79</v>
      </c>
      <c s="7" r="C70" t="n">
        <v>43828</v>
      </c>
      <c s="7" r="D70" t="n">
        <v>-4497</v>
      </c>
      <c s="6" r="E70" t="n">
        <v>-8342</v>
      </c>
    </row>
    <row spans="1:5" r="71">
      <c s="4" r="A71" t="s">
        <v>471</v>
      </c>
      <c s="6" r="C71" t="n">
        <v>117000000</v>
      </c>
      <c s="6" r="D71" t="n">
        <v>100000000</v>
      </c>
    </row>
    <row spans="1:5" r="72">
      <c s="4" r="A72" t="s">
        <v>321</v>
      </c>
      <c s="7" r="C72" t="n">
        <v>150827</v>
      </c>
      <c s="7" r="D72" t="n">
        <v>36012</v>
      </c>
      <c s="7" r="E72" t="n">
        <v>3158</v>
      </c>
    </row>
    <row spans="1:5" r="73">
      <c s="4" r="A73" t="s">
        <v>110</v>
      </c>
      <c s="6" r="C73" t="n">
        <v>4900</v>
      </c>
    </row>
    <row spans="1:5" r="74">
      <c s="4" r="A74" t="s">
        <v>111</v>
      </c>
      <c s="7" r="C74" t="n">
        <v>1000</v>
      </c>
    </row>
    <row spans="1:5" r="75">
      <c s="4" r="A75" t="s">
        <v>472</v>
      </c>
    </row>
    <row spans="1:5" r="76">
      <c s="3" r="A76" t="s">
        <v>469</v>
      </c>
    </row>
    <row spans="1:5" r="77">
      <c s="4" r="A77" t="s">
        <v>369</v>
      </c>
      <c s="4" r="C77" t="s">
        <v>31</v>
      </c>
      <c s="4" r="D77" t="s">
        <v>31</v>
      </c>
      <c s="4" r="E77" t="s">
        <v>31</v>
      </c>
    </row>
    <row spans="1:5" r="78">
      <c s="4" r="A78" t="s">
        <v>470</v>
      </c>
      <c s="6" r="C78" t="n">
        <v>100000000</v>
      </c>
      <c s="6" r="D78" t="n">
        <v>100000000</v>
      </c>
      <c s="6" r="E78" t="n">
        <v>100000000</v>
      </c>
    </row>
    <row spans="1:5" r="79">
      <c s="4" r="A79" t="s">
        <v>95</v>
      </c>
      <c s="4" r="D79" t="s">
        <v>31</v>
      </c>
      <c s="4" r="E79" t="s">
        <v>31</v>
      </c>
    </row>
    <row spans="1:5" r="80">
      <c s="4" r="A80" t="s">
        <v>100</v>
      </c>
      <c s="7" r="C80" t="n">
        <v>10</v>
      </c>
    </row>
    <row spans="1:5" r="81">
      <c s="4" r="A81" t="s">
        <v>101</v>
      </c>
      <c s="7" r="C81" t="n">
        <v>2</v>
      </c>
    </row>
    <row spans="1:5" r="82">
      <c s="4" r="A82" t="s">
        <v>102</v>
      </c>
      <c s="6" r="C82" t="n">
        <v>15000000</v>
      </c>
    </row>
    <row spans="1:5" r="83">
      <c s="4" r="A83" t="s">
        <v>103</v>
      </c>
      <c s="4" r="C83" t="s">
        <v>31</v>
      </c>
    </row>
    <row spans="1:5" r="84">
      <c s="4" r="A84" t="s">
        <v>104</v>
      </c>
      <c s="6" r="C84" t="n">
        <v>2000000</v>
      </c>
    </row>
    <row spans="1:5" r="85">
      <c s="4" r="A85" t="s">
        <v>85</v>
      </c>
      <c s="4" r="C85" t="s">
        <v>31</v>
      </c>
      <c s="4" r="D85" t="s">
        <v>31</v>
      </c>
      <c s="4" r="E85" t="s">
        <v>31</v>
      </c>
    </row>
    <row spans="1:5" r="86">
      <c s="4" r="A86" t="s">
        <v>79</v>
      </c>
      <c s="4" r="C86" t="s">
        <v>31</v>
      </c>
      <c s="4" r="D86" t="s">
        <v>31</v>
      </c>
      <c s="4" r="E86" t="s">
        <v>31</v>
      </c>
    </row>
    <row spans="1:5" r="87">
      <c s="4" r="A87" t="s">
        <v>471</v>
      </c>
      <c s="6" r="C87" t="n">
        <v>117000000</v>
      </c>
      <c s="6" r="D87" t="n">
        <v>100000000</v>
      </c>
      <c s="6" r="E87" t="n">
        <v>100000000</v>
      </c>
    </row>
    <row spans="1:5" r="88">
      <c s="4" r="A88" t="s">
        <v>321</v>
      </c>
      <c s="7" r="C88" t="n">
        <v>12</v>
      </c>
      <c s="4" r="D88" t="s">
        <v>31</v>
      </c>
      <c s="4" r="E88" t="s">
        <v>31</v>
      </c>
    </row>
    <row spans="1:5" r="89">
      <c s="4" r="A89" t="s">
        <v>473</v>
      </c>
    </row>
    <row spans="1:5" r="90">
      <c s="3" r="A90" t="s">
        <v>469</v>
      </c>
    </row>
    <row spans="1:5" r="91">
      <c s="4" r="A91" t="s">
        <v>369</v>
      </c>
      <c s="7" r="C91" t="n">
        <v>50910</v>
      </c>
      <c s="7" r="D91" t="n">
        <v>13260</v>
      </c>
      <c s="7" r="E91" t="n">
        <v>1863</v>
      </c>
    </row>
    <row spans="1:5" r="92">
      <c s="4" r="A92" t="s">
        <v>95</v>
      </c>
      <c s="7" r="D92" t="n">
        <v>37650</v>
      </c>
      <c s="7" r="E92" t="n">
        <v>11397</v>
      </c>
    </row>
    <row spans="1:5" r="93">
      <c s="4" r="A93" t="s">
        <v>100</v>
      </c>
      <c s="4" r="C93" t="s">
        <v>31</v>
      </c>
    </row>
    <row spans="1:5" r="94">
      <c s="4" r="A94" t="s">
        <v>101</v>
      </c>
      <c s="7" r="C94" t="n">
        <v>64848</v>
      </c>
    </row>
    <row spans="1:5" r="95">
      <c s="4" r="A95" t="s">
        <v>103</v>
      </c>
      <c s="7" r="C95" t="n">
        <v>9000</v>
      </c>
    </row>
    <row spans="1:5" r="96">
      <c s="4" r="A96" t="s">
        <v>85</v>
      </c>
      <c s="4" r="C96" t="s">
        <v>31</v>
      </c>
      <c s="4" r="D96" t="s">
        <v>31</v>
      </c>
      <c s="4" r="E96" t="s">
        <v>31</v>
      </c>
    </row>
    <row spans="1:5" r="97">
      <c s="4" r="A97" t="s">
        <v>79</v>
      </c>
      <c s="4" r="C97" t="s">
        <v>31</v>
      </c>
      <c s="4" r="D97" t="s">
        <v>31</v>
      </c>
      <c s="4" r="E97" t="s">
        <v>31</v>
      </c>
    </row>
    <row spans="1:5" r="98">
      <c s="4" r="A98" t="s">
        <v>321</v>
      </c>
      <c s="7" r="C98" t="n">
        <v>124758</v>
      </c>
      <c s="7" r="D98" t="n">
        <v>50910</v>
      </c>
      <c s="7" r="E98" t="n">
        <v>13260</v>
      </c>
    </row>
    <row spans="1:5" r="99">
      <c s="4" r="A99" t="s">
        <v>474</v>
      </c>
    </row>
    <row spans="1:5" r="100">
      <c s="3" r="A100" t="s">
        <v>469</v>
      </c>
    </row>
    <row spans="1:5" r="101">
      <c s="4" r="A101" t="s">
        <v>369</v>
      </c>
      <c s="7" r="C101" t="n">
        <v>-249</v>
      </c>
      <c s="7" r="D101" t="n">
        <v>50</v>
      </c>
      <c s="7" r="E101" t="n">
        <v>1</v>
      </c>
    </row>
    <row spans="1:5" r="102">
      <c s="4" r="A102" t="s">
        <v>95</v>
      </c>
      <c s="4" r="D102" t="s">
        <v>31</v>
      </c>
      <c s="4" r="E102" t="s">
        <v>31</v>
      </c>
    </row>
    <row spans="1:5" r="103">
      <c s="4" r="A103" t="s">
        <v>100</v>
      </c>
      <c s="4" r="C103" t="s">
        <v>31</v>
      </c>
    </row>
    <row spans="1:5" r="104">
      <c s="4" r="A104" t="s">
        <v>101</v>
      </c>
      <c s="4" r="C104" t="s">
        <v>31</v>
      </c>
    </row>
    <row spans="1:5" r="105">
      <c s="4" r="A105" t="s">
        <v>103</v>
      </c>
      <c s="4" r="C105" t="s">
        <v>31</v>
      </c>
    </row>
    <row spans="1:5" r="106">
      <c s="4" r="A106" t="s">
        <v>85</v>
      </c>
      <c s="7" r="C106" t="n">
        <v>-2873</v>
      </c>
      <c s="7" r="D106" t="n">
        <v>-299</v>
      </c>
      <c s="7" r="E106" t="n">
        <v>49</v>
      </c>
    </row>
    <row spans="1:5" r="107">
      <c s="4" r="A107" t="s">
        <v>79</v>
      </c>
      <c s="4" r="C107" t="s">
        <v>31</v>
      </c>
      <c s="4" r="D107" t="s">
        <v>31</v>
      </c>
      <c s="4" r="E107" t="s">
        <v>31</v>
      </c>
    </row>
    <row spans="1:5" r="108">
      <c s="4" r="A108" t="s">
        <v>321</v>
      </c>
      <c s="7" r="C108" t="n">
        <v>-3122</v>
      </c>
      <c s="7" r="D108" t="n">
        <v>-249</v>
      </c>
      <c s="7" r="E108" t="n">
        <v>50</v>
      </c>
    </row>
    <row spans="1:5" r="109">
      <c s="4" r="A109" t="s">
        <v>475</v>
      </c>
    </row>
    <row spans="1:5" r="110">
      <c s="3" r="A110" t="s">
        <v>469</v>
      </c>
    </row>
    <row spans="1:5" r="111">
      <c s="4" r="A111" t="s">
        <v>369</v>
      </c>
      <c s="7" r="C111" t="n">
        <v>-14649</v>
      </c>
      <c s="7" r="D111" t="n">
        <v>-10152</v>
      </c>
      <c s="7" r="E111" t="n">
        <v>-1810</v>
      </c>
    </row>
    <row spans="1:5" r="112">
      <c s="4" r="A112" t="s">
        <v>95</v>
      </c>
      <c s="4" r="D112" t="s">
        <v>31</v>
      </c>
      <c s="4" r="E112" t="s">
        <v>31</v>
      </c>
    </row>
    <row spans="1:5" r="113">
      <c s="4" r="A113" t="s">
        <v>100</v>
      </c>
      <c s="4" r="C113" t="s">
        <v>31</v>
      </c>
    </row>
    <row spans="1:5" r="114">
      <c s="4" r="A114" t="s">
        <v>101</v>
      </c>
      <c s="4" r="C114" t="s">
        <v>31</v>
      </c>
    </row>
    <row spans="1:5" r="115">
      <c s="4" r="A115" t="s">
        <v>103</v>
      </c>
      <c s="4" r="C115" t="s">
        <v>31</v>
      </c>
    </row>
    <row spans="1:5" r="116">
      <c s="4" r="A116" t="s">
        <v>85</v>
      </c>
      <c s="4" r="C116" t="s">
        <v>31</v>
      </c>
      <c s="4" r="D116" t="s">
        <v>31</v>
      </c>
      <c s="4" r="E116" t="s">
        <v>31</v>
      </c>
    </row>
    <row spans="1:5" r="117">
      <c s="4" r="A117" t="s">
        <v>79</v>
      </c>
      <c s="7" r="C117" t="n">
        <v>43828</v>
      </c>
      <c s="7" r="D117" t="n">
        <v>-4497</v>
      </c>
      <c s="7" r="E117" t="n">
        <v>-8342</v>
      </c>
    </row>
    <row spans="1:5" r="118">
      <c s="4" r="A118" t="s">
        <v>321</v>
      </c>
      <c s="7" r="C118" t="n">
        <v>29179</v>
      </c>
      <c s="7" r="D118" t="n">
        <v>-14649</v>
      </c>
      <c s="7" r="E118" t="n">
        <v>-10152</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76</v>
      </c>
      <c s="2" r="B1" t="s">
        <v>1</v>
      </c>
    </row>
    <row spans="1:4" r="2">
      <c s="2" r="B2" t="s">
        <v>26</v>
      </c>
      <c s="2" r="C2" t="s">
        <v>27</v>
      </c>
      <c s="2" r="D2" t="s">
        <v>65</v>
      </c>
    </row>
    <row spans="1:4" r="3">
      <c s="3" r="A3" t="s">
        <v>113</v>
      </c>
    </row>
    <row spans="1:4" r="4">
      <c s="4" r="A4" t="s">
        <v>79</v>
      </c>
      <c s="7" r="B4" t="n">
        <v>43828</v>
      </c>
      <c s="7" r="C4" t="n">
        <v>-4497</v>
      </c>
      <c s="7" r="D4" t="n">
        <v>-8342</v>
      </c>
    </row>
    <row spans="1:4" r="5">
      <c s="3" r="A5" t="s">
        <v>118</v>
      </c>
    </row>
    <row spans="1:4" r="6">
      <c s="4" r="A6" t="s">
        <v>477</v>
      </c>
      <c s="6" r="B6" t="n">
        <v>14062</v>
      </c>
      <c s="6" r="C6" t="n">
        <v>27516</v>
      </c>
      <c s="6" r="D6" t="n">
        <v>1088</v>
      </c>
    </row>
    <row spans="1:4" r="7">
      <c s="4" r="A7" t="s">
        <v>120</v>
      </c>
      <c s="6" r="B7" t="n">
        <v>60177</v>
      </c>
      <c s="6" r="C7" t="n">
        <v>-36846</v>
      </c>
      <c s="6" r="D7" t="n">
        <v>-11274</v>
      </c>
    </row>
    <row spans="1:4" r="8">
      <c s="3" r="A8" t="s">
        <v>121</v>
      </c>
    </row>
    <row spans="1:4" r="9">
      <c s="4" r="A9" t="s">
        <v>127</v>
      </c>
      <c s="6" r="B9" t="n">
        <v>-44979</v>
      </c>
      <c s="6" r="C9" t="n">
        <v>-580</v>
      </c>
      <c s="6" r="D9" t="n">
        <v>-123</v>
      </c>
    </row>
    <row spans="1:4" r="10">
      <c s="3" r="A10" t="s">
        <v>128</v>
      </c>
    </row>
    <row spans="1:4" r="11">
      <c s="4" r="A11" t="s">
        <v>129</v>
      </c>
      <c s="6" r="B11" t="n">
        <v>10</v>
      </c>
      <c s="7" r="C11" t="n">
        <v>37650</v>
      </c>
      <c s="7" r="D11" t="n">
        <v>11397</v>
      </c>
    </row>
    <row spans="1:4" r="12">
      <c s="4" r="A12" t="s">
        <v>131</v>
      </c>
      <c s="6" r="B12" t="n">
        <v>68219</v>
      </c>
      <c s="4" r="C12" t="s">
        <v>31</v>
      </c>
      <c s="4" r="D12" t="s">
        <v>31</v>
      </c>
    </row>
    <row spans="1:4" r="13">
      <c s="4" r="A13" t="s">
        <v>132</v>
      </c>
      <c s="6" r="B13" t="n">
        <v>9000</v>
      </c>
      <c s="4" r="C13" t="s">
        <v>31</v>
      </c>
      <c s="4" r="D13" t="s">
        <v>31</v>
      </c>
    </row>
    <row spans="1:4" r="14">
      <c s="4" r="A14" t="s">
        <v>133</v>
      </c>
      <c s="6" r="B14" t="n">
        <v>117021</v>
      </c>
      <c s="7" r="C14" t="n">
        <v>37650</v>
      </c>
      <c s="7" r="D14" t="n">
        <v>11397</v>
      </c>
    </row>
    <row spans="1:4" r="15">
      <c s="4" r="A15" t="s">
        <v>134</v>
      </c>
      <c s="6" r="B15" t="n">
        <v>-1800</v>
      </c>
      <c s="6" r="C15" t="n">
        <v>-2</v>
      </c>
      <c s="4" r="D15" t="s">
        <v>31</v>
      </c>
    </row>
    <row spans="1:4" r="16">
      <c s="4" r="A16" t="s">
        <v>135</v>
      </c>
      <c s="6" r="B16" t="n">
        <v>130419</v>
      </c>
      <c s="7" r="C16" t="n">
        <v>222</v>
      </c>
      <c s="4" r="D16" t="s">
        <v>31</v>
      </c>
    </row>
    <row spans="1:4" r="17">
      <c s="4" r="A17" t="s">
        <v>136</v>
      </c>
      <c s="6" r="B17" t="n">
        <v>222</v>
      </c>
      <c s="4" r="C17" t="s">
        <v>31</v>
      </c>
      <c s="4" r="D17" t="s">
        <v>31</v>
      </c>
    </row>
    <row spans="1:4" r="18">
      <c s="4" r="A18" t="s">
        <v>137</v>
      </c>
      <c s="6" r="B18" t="n">
        <v>130641</v>
      </c>
      <c s="7" r="C18" t="n">
        <v>222</v>
      </c>
      <c s="4" r="D18" t="s">
        <v>31</v>
      </c>
    </row>
    <row spans="1:4" r="19">
      <c s="4" r="A19" t="s">
        <v>459</v>
      </c>
    </row>
    <row spans="1:4" r="20">
      <c s="3" r="A20" t="s">
        <v>113</v>
      </c>
    </row>
    <row spans="1:4" r="21">
      <c s="4" r="A21" t="s">
        <v>79</v>
      </c>
      <c s="6" r="B21" t="n">
        <v>43828</v>
      </c>
      <c s="6" r="C21" t="n">
        <v>-4497</v>
      </c>
      <c s="7" r="D21" t="n">
        <v>-8342</v>
      </c>
    </row>
    <row spans="1:4" r="22">
      <c s="3" r="A22" t="s">
        <v>114</v>
      </c>
    </row>
    <row spans="1:4" r="23">
      <c s="4" r="A23" t="s">
        <v>464</v>
      </c>
      <c s="6" r="B23" t="n">
        <v>-43880</v>
      </c>
      <c s="7" r="C23" t="n">
        <v>4497</v>
      </c>
      <c s="7" r="D23" t="n">
        <v>8342</v>
      </c>
    </row>
    <row spans="1:4" r="24">
      <c s="3" r="A24" t="s">
        <v>118</v>
      </c>
    </row>
    <row spans="1:4" r="25">
      <c s="4" r="A25" t="s">
        <v>477</v>
      </c>
      <c s="6" r="B25" t="n">
        <v>1135</v>
      </c>
      <c s="4" r="C25" t="s">
        <v>31</v>
      </c>
      <c s="4" r="D25" t="s">
        <v>31</v>
      </c>
    </row>
    <row spans="1:4" r="26">
      <c s="4" r="A26" t="s">
        <v>120</v>
      </c>
      <c s="6" r="B26" t="n">
        <v>1083</v>
      </c>
      <c s="4" r="C26" t="s">
        <v>31</v>
      </c>
      <c s="4" r="D26" t="s">
        <v>31</v>
      </c>
    </row>
    <row spans="1:4" r="27">
      <c s="3" r="A27" t="s">
        <v>121</v>
      </c>
    </row>
    <row spans="1:4" r="28">
      <c s="4" r="A28" t="s">
        <v>478</v>
      </c>
      <c s="7" r="B28" t="n">
        <v>-11738</v>
      </c>
      <c s="4" r="C28" t="s">
        <v>31</v>
      </c>
      <c s="4" r="D28" t="s">
        <v>31</v>
      </c>
    </row>
    <row spans="1:4" r="29">
      <c s="4" r="A29" t="s">
        <v>479</v>
      </c>
      <c s="4" r="B29" t="s">
        <v>31</v>
      </c>
      <c s="7" r="C29" t="n">
        <v>-37650</v>
      </c>
      <c s="7" r="D29" t="n">
        <v>-11397</v>
      </c>
    </row>
    <row spans="1:4" r="30">
      <c s="4" r="A30" t="s">
        <v>127</v>
      </c>
      <c s="7" r="B30" t="n">
        <v>-11738</v>
      </c>
      <c s="6" r="C30" t="n">
        <v>-37650</v>
      </c>
      <c s="6" r="D30" t="n">
        <v>-11397</v>
      </c>
    </row>
    <row spans="1:4" r="31">
      <c s="3" r="A31" t="s">
        <v>128</v>
      </c>
    </row>
    <row spans="1:4" r="32">
      <c s="4" r="A32" t="s">
        <v>129</v>
      </c>
      <c s="6" r="B32" t="n">
        <v>10</v>
      </c>
      <c s="7" r="C32" t="n">
        <v>37650</v>
      </c>
      <c s="7" r="D32" t="n">
        <v>11397</v>
      </c>
    </row>
    <row spans="1:4" r="33">
      <c s="4" r="A33" t="s">
        <v>131</v>
      </c>
      <c s="6" r="B33" t="n">
        <v>68219</v>
      </c>
      <c s="4" r="C33" t="s">
        <v>31</v>
      </c>
      <c s="4" r="D33" t="s">
        <v>31</v>
      </c>
    </row>
    <row spans="1:4" r="34">
      <c s="4" r="A34" t="s">
        <v>132</v>
      </c>
      <c s="6" r="B34" t="n">
        <v>9000</v>
      </c>
      <c s="4" r="C34" t="s">
        <v>31</v>
      </c>
      <c s="4" r="D34" t="s">
        <v>31</v>
      </c>
    </row>
    <row spans="1:4" r="35">
      <c s="4" r="A35" t="s">
        <v>133</v>
      </c>
      <c s="6" r="B35" t="n">
        <v>77229</v>
      </c>
      <c s="7" r="C35" t="n">
        <v>37650</v>
      </c>
      <c s="7" r="D35" t="n">
        <v>11397</v>
      </c>
    </row>
    <row spans="1:4" r="36">
      <c s="4" r="A36" t="s">
        <v>134</v>
      </c>
      <c s="6" r="B36" t="n">
        <v>-84</v>
      </c>
      <c s="4" r="C36" t="s">
        <v>31</v>
      </c>
      <c s="4" r="D36" t="s">
        <v>31</v>
      </c>
    </row>
    <row spans="1:4" r="37">
      <c s="4" r="A37" t="s">
        <v>135</v>
      </c>
      <c s="7" r="B37" t="n">
        <v>66490</v>
      </c>
      <c s="4" r="C37" t="s">
        <v>31</v>
      </c>
      <c s="4" r="D37" t="s">
        <v>31</v>
      </c>
    </row>
    <row spans="1:4" r="38">
      <c s="4" r="A38" t="s">
        <v>136</v>
      </c>
      <c s="4" r="B38" t="s">
        <v>31</v>
      </c>
      <c s="4" r="C38" t="s">
        <v>31</v>
      </c>
      <c s="4" r="D38" t="s">
        <v>31</v>
      </c>
    </row>
    <row spans="1:4" r="39">
      <c s="4" r="A39" t="s">
        <v>137</v>
      </c>
      <c s="7" r="B39" t="n">
        <v>66490</v>
      </c>
      <c s="4" r="C39" t="s">
        <v>31</v>
      </c>
      <c s="4" r="D39" t="s">
        <v>3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21"/>
  </cols>
  <sheetData>
    <row spans="1:2" r="1">
      <c s="1" r="A1" t="s">
        <v>107</v>
      </c>
      <c s="2" r="B1" t="s">
        <v>1</v>
      </c>
    </row>
    <row spans="1:2" r="2">
      <c s="2" r="B2" t="s">
        <v>108</v>
      </c>
    </row>
    <row spans="1:2" r="3">
      <c s="3" r="A3" t="s">
        <v>109</v>
      </c>
    </row>
    <row spans="1:2" r="4">
      <c s="4" r="A4" t="s">
        <v>110</v>
      </c>
      <c s="7" r="B4" t="n">
        <v>4900</v>
      </c>
    </row>
    <row spans="1:2" r="5">
      <c s="4" r="A5" t="s">
        <v>111</v>
      </c>
      <c s="7" r="B5" t="n">
        <v>1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112</v>
      </c>
      <c s="2" r="B1" t="s">
        <v>1</v>
      </c>
    </row>
    <row spans="1:4" r="2">
      <c s="2" r="B2" t="s">
        <v>26</v>
      </c>
      <c s="2" r="C2" t="s">
        <v>27</v>
      </c>
      <c s="2" r="D2" t="s">
        <v>65</v>
      </c>
    </row>
    <row spans="1:4" r="3">
      <c s="3" r="A3" t="s">
        <v>113</v>
      </c>
    </row>
    <row spans="1:4" r="4">
      <c s="4" r="A4" t="s">
        <v>79</v>
      </c>
      <c s="7" r="B4" t="n">
        <v>43828</v>
      </c>
      <c s="7" r="C4" t="n">
        <v>-4497</v>
      </c>
      <c s="7" r="D4" t="n">
        <v>-8342</v>
      </c>
    </row>
    <row spans="1:4" r="5">
      <c s="3" r="A5" t="s">
        <v>114</v>
      </c>
    </row>
    <row spans="1:4" r="6">
      <c s="4" r="A6" t="s">
        <v>115</v>
      </c>
      <c s="6" r="B6" t="n">
        <v>579</v>
      </c>
      <c s="7" r="C6" t="n">
        <v>185</v>
      </c>
      <c s="7" r="D6" t="n">
        <v>72</v>
      </c>
    </row>
    <row spans="1:4" r="7">
      <c s="4" r="A7" t="s">
        <v>116</v>
      </c>
      <c s="6" r="B7" t="n">
        <v>-135</v>
      </c>
      <c s="4" r="C7" t="s">
        <v>31</v>
      </c>
      <c s="4" r="D7" t="s">
        <v>31</v>
      </c>
    </row>
    <row spans="1:4" r="8">
      <c s="4" r="A8" t="s">
        <v>117</v>
      </c>
      <c s="6" r="B8" t="n">
        <v>1804</v>
      </c>
      <c s="4" r="C8" t="s">
        <v>31</v>
      </c>
      <c s="4" r="D8" t="s">
        <v>31</v>
      </c>
    </row>
    <row spans="1:4" r="9">
      <c s="3" r="A9" t="s">
        <v>118</v>
      </c>
    </row>
    <row spans="1:4" r="10">
      <c s="4" r="A10" t="s">
        <v>32</v>
      </c>
      <c s="6" r="B10" t="n">
        <v>12434</v>
      </c>
      <c s="7" r="C10" t="n">
        <v>-23123</v>
      </c>
      <c s="7" r="D10" t="n">
        <v>-3030</v>
      </c>
    </row>
    <row spans="1:4" r="11">
      <c s="4" r="A11" t="s">
        <v>34</v>
      </c>
      <c s="6" r="B11" t="n">
        <v>-1804</v>
      </c>
      <c s="4" r="C11" t="s">
        <v>31</v>
      </c>
      <c s="4" r="D11" t="s">
        <v>31</v>
      </c>
    </row>
    <row spans="1:4" r="12">
      <c s="4" r="A12" t="s">
        <v>33</v>
      </c>
      <c s="6" r="B12" t="n">
        <v>-7085</v>
      </c>
      <c s="7" r="C12" t="n">
        <v>-31148</v>
      </c>
      <c s="7" r="D12" t="n">
        <v>-1317</v>
      </c>
    </row>
    <row spans="1:4" r="13">
      <c s="4" r="A13" t="s">
        <v>119</v>
      </c>
      <c s="6" r="B13" t="n">
        <v>-7826</v>
      </c>
      <c s="6" r="C13" t="n">
        <v>-5779</v>
      </c>
      <c s="6" r="D13" t="n">
        <v>255</v>
      </c>
    </row>
    <row spans="1:4" r="14">
      <c s="4" r="A14" t="s">
        <v>46</v>
      </c>
      <c s="6" r="B14" t="n">
        <v>14062</v>
      </c>
      <c s="7" r="C14" t="n">
        <v>27516</v>
      </c>
      <c s="7" r="D14" t="n">
        <v>1088</v>
      </c>
    </row>
    <row spans="1:4" r="15">
      <c s="4" r="A15" t="s">
        <v>41</v>
      </c>
      <c s="6" r="B15" t="n">
        <v>716</v>
      </c>
      <c s="4" r="C15" t="s">
        <v>31</v>
      </c>
      <c s="4" r="D15" t="s">
        <v>31</v>
      </c>
    </row>
    <row spans="1:4" r="16">
      <c s="4" r="A16" t="s">
        <v>30</v>
      </c>
      <c s="6" r="B16" t="n">
        <v>-74063</v>
      </c>
      <c s="4" r="C16" t="s">
        <v>31</v>
      </c>
      <c s="4" r="D16" t="s">
        <v>31</v>
      </c>
    </row>
    <row spans="1:4" r="17">
      <c s="4" r="A17" t="s">
        <v>43</v>
      </c>
      <c s="6" r="B17" t="n">
        <v>86958</v>
      </c>
      <c s="4" r="C17" t="s">
        <v>31</v>
      </c>
      <c s="4" r="D17" t="s">
        <v>31</v>
      </c>
    </row>
    <row spans="1:4" r="18">
      <c s="4" r="A18" t="s">
        <v>38</v>
      </c>
      <c s="6" r="B18" t="n">
        <v>-27991</v>
      </c>
      <c s="4" r="C18" t="s">
        <v>31</v>
      </c>
      <c s="4" r="D18" t="s">
        <v>31</v>
      </c>
    </row>
    <row spans="1:4" r="19">
      <c s="4" r="A19" t="s">
        <v>44</v>
      </c>
      <c s="6" r="B19" t="n">
        <v>18700</v>
      </c>
      <c s="4" r="C19" t="s">
        <v>31</v>
      </c>
      <c s="4" r="D19" t="s">
        <v>31</v>
      </c>
    </row>
    <row spans="1:4" r="20">
      <c s="4" r="A20" t="s">
        <v>120</v>
      </c>
      <c s="6" r="B20" t="n">
        <v>60177</v>
      </c>
      <c s="7" r="C20" t="n">
        <v>-36846</v>
      </c>
      <c s="7" r="D20" t="n">
        <v>-11274</v>
      </c>
    </row>
    <row spans="1:4" r="21">
      <c s="3" r="A21" t="s">
        <v>121</v>
      </c>
    </row>
    <row spans="1:4" r="22">
      <c s="4" r="A22" t="s">
        <v>122</v>
      </c>
      <c s="6" r="B22" t="n">
        <v>-2610</v>
      </c>
      <c s="7" r="C22" t="n">
        <v>-580</v>
      </c>
      <c s="7" r="D22" t="n">
        <v>-123</v>
      </c>
    </row>
    <row spans="1:4" r="23">
      <c s="4" r="A23" t="s">
        <v>123</v>
      </c>
      <c s="6" r="B23" t="n">
        <v>-17508</v>
      </c>
      <c s="4" r="C23" t="s">
        <v>31</v>
      </c>
      <c s="4" r="D23" t="s">
        <v>31</v>
      </c>
    </row>
    <row spans="1:4" r="24">
      <c s="4" r="A24" t="s">
        <v>124</v>
      </c>
      <c s="6" r="B24" t="n">
        <v>12863</v>
      </c>
      <c s="4" r="C24" t="s">
        <v>31</v>
      </c>
      <c s="4" r="D24" t="s">
        <v>31</v>
      </c>
    </row>
    <row spans="1:4" r="25">
      <c s="4" r="A25" t="s">
        <v>125</v>
      </c>
      <c s="6" r="B25" t="n">
        <v>-39383</v>
      </c>
      <c s="4" r="C25" t="s">
        <v>31</v>
      </c>
      <c s="4" r="D25" t="s">
        <v>31</v>
      </c>
    </row>
    <row spans="1:4" r="26">
      <c s="4" r="A26" t="s">
        <v>126</v>
      </c>
      <c s="6" r="B26" t="n">
        <v>1659</v>
      </c>
      <c s="4" r="C26" t="s">
        <v>31</v>
      </c>
      <c s="4" r="D26" t="s">
        <v>31</v>
      </c>
    </row>
    <row spans="1:4" r="27">
      <c s="4" r="A27" t="s">
        <v>127</v>
      </c>
      <c s="6" r="B27" t="n">
        <v>-44979</v>
      </c>
      <c s="7" r="C27" t="n">
        <v>-580</v>
      </c>
      <c s="7" r="D27" t="n">
        <v>-123</v>
      </c>
    </row>
    <row spans="1:4" r="28">
      <c s="3" r="A28" t="s">
        <v>128</v>
      </c>
    </row>
    <row spans="1:4" r="29">
      <c s="4" r="A29" t="s">
        <v>129</v>
      </c>
      <c s="6" r="B29" t="n">
        <v>10</v>
      </c>
      <c s="7" r="C29" t="n">
        <v>37650</v>
      </c>
      <c s="7" r="D29" t="n">
        <v>11397</v>
      </c>
    </row>
    <row spans="1:4" r="30">
      <c s="4" r="A30" t="s">
        <v>130</v>
      </c>
      <c s="6" r="B30" t="n">
        <v>39792</v>
      </c>
      <c s="4" r="C30" t="s">
        <v>31</v>
      </c>
      <c s="4" r="D30" t="s">
        <v>31</v>
      </c>
    </row>
    <row spans="1:4" r="31">
      <c s="4" r="A31" t="s">
        <v>131</v>
      </c>
      <c s="6" r="B31" t="n">
        <v>68219</v>
      </c>
      <c s="4" r="C31" t="s">
        <v>31</v>
      </c>
      <c s="4" r="D31" t="s">
        <v>31</v>
      </c>
    </row>
    <row spans="1:4" r="32">
      <c s="4" r="A32" t="s">
        <v>132</v>
      </c>
      <c s="6" r="B32" t="n">
        <v>9000</v>
      </c>
      <c s="4" r="C32" t="s">
        <v>31</v>
      </c>
      <c s="4" r="D32" t="s">
        <v>31</v>
      </c>
    </row>
    <row spans="1:4" r="33">
      <c s="4" r="A33" t="s">
        <v>133</v>
      </c>
      <c s="6" r="B33" t="n">
        <v>117021</v>
      </c>
      <c s="7" r="C33" t="n">
        <v>37650</v>
      </c>
      <c s="7" r="D33" t="n">
        <v>11397</v>
      </c>
    </row>
    <row spans="1:4" r="34">
      <c s="4" r="A34" t="s">
        <v>134</v>
      </c>
      <c s="6" r="B34" t="n">
        <v>-1800</v>
      </c>
      <c s="6" r="C34" t="n">
        <v>-2</v>
      </c>
      <c s="4" r="D34" t="s">
        <v>31</v>
      </c>
    </row>
    <row spans="1:4" r="35">
      <c s="4" r="A35" t="s">
        <v>135</v>
      </c>
      <c s="6" r="B35" t="n">
        <v>130419</v>
      </c>
      <c s="7" r="C35" t="n">
        <v>222</v>
      </c>
      <c s="4" r="D35" t="s">
        <v>31</v>
      </c>
    </row>
    <row spans="1:4" r="36">
      <c s="4" r="A36" t="s">
        <v>136</v>
      </c>
      <c s="6" r="B36" t="n">
        <v>222</v>
      </c>
      <c s="4" r="C36" t="s">
        <v>31</v>
      </c>
      <c s="4" r="D36" t="s">
        <v>31</v>
      </c>
    </row>
    <row spans="1:4" r="37">
      <c s="4" r="A37" t="s">
        <v>137</v>
      </c>
      <c s="7" r="B37" t="n">
        <v>130641</v>
      </c>
      <c s="7" r="C37" t="n">
        <v>222</v>
      </c>
      <c s="4" r="D37" t="s">
        <v>3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38</v>
      </c>
      <c s="2" r="B1" t="s">
        <v>1</v>
      </c>
    </row>
    <row spans="1:2" r="2">
      <c s="2" r="B2" t="s">
        <v>26</v>
      </c>
    </row>
    <row spans="1:2" r="3">
      <c s="3" r="A3" t="s">
        <v>139</v>
      </c>
    </row>
    <row spans="1:2" r="4">
      <c s="4" r="A4" t="s">
        <v>138</v>
      </c>
      <c s="4" r="B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ORGANIZATION AND PRINCIPAL ACTI</vt:lpstr>
      <vt:lpstr>SUMMARY OF SIGNIFICANT ACCOUNTI</vt:lpstr>
      <vt:lpstr>PREPAID EXPENSE AND OTHER ASSET</vt:lpstr>
      <vt:lpstr>FAIR VALUE OF ASSETS AND LIABIL</vt:lpstr>
      <vt:lpstr>SHORT-TERM INVESTMENTS</vt:lpstr>
      <vt:lpstr>PROPERTY, EQUIPMENT AND SOFTWAR</vt:lpstr>
      <vt:lpstr>ACCRUED EXPENSES AND OTHER LIAB</vt:lpstr>
      <vt:lpstr>FAIR VALUE OF LIABILITIES FROM </vt:lpstr>
      <vt:lpstr>RELATED PARTY BALANCES AND TRAN</vt:lpstr>
      <vt:lpstr>INCOME TAXES</vt:lpstr>
      <vt:lpstr>NET (LOSS)_INCOME PER SHARE AND</vt:lpstr>
      <vt:lpstr>SEGMENT INFORMATION</vt:lpstr>
      <vt:lpstr>EMPLOYEE BENEFIT PLAN</vt:lpstr>
      <vt:lpstr>STATUTORY RESERVES AND RESTRICT</vt:lpstr>
      <vt:lpstr>COMMITMENTS AND CONTINGENCIES</vt:lpstr>
      <vt:lpstr>SUBSEQUENT EVENTS</vt:lpstr>
      <vt:lpstr>Schedule 1</vt:lpstr>
      <vt:lpstr>SUMMARY OF SIGNIFICANT ACCOUN26</vt:lpstr>
      <vt:lpstr>ORGANIZATION AND PRINCIPAL AC27</vt:lpstr>
      <vt:lpstr>SUMMARY OF SIGNIFICANT ACCOUN28</vt:lpstr>
      <vt:lpstr>PREPAID EXPENSE AND OTHER ASS29</vt:lpstr>
      <vt:lpstr>FAIR VALUE OF ASSETS AND LIAB30</vt:lpstr>
      <vt:lpstr>SHORT-TERM INVESTMENTS (Tables)</vt:lpstr>
      <vt:lpstr>PROPERTY, EQUIPMENT AND SOFTW32</vt:lpstr>
      <vt:lpstr>ACCRUED EXPENSES AND OTHER LI33</vt:lpstr>
      <vt:lpstr>RELATED PARTY BALANCES AND TR34</vt:lpstr>
      <vt:lpstr>INCOME TAXES (Tables)</vt:lpstr>
      <vt:lpstr>NET (LOSS)_INCOME PER SHARE A36</vt:lpstr>
      <vt:lpstr>COMMITMENTS AND CONTINGENCIES (</vt:lpstr>
      <vt:lpstr>Schedule 1 (Tables)</vt:lpstr>
      <vt:lpstr>ORGANIZATION AND PRINCIPAL AC39</vt:lpstr>
      <vt:lpstr>ORGANIZATION AND PRINCIPAL AC40</vt:lpstr>
      <vt:lpstr>SUMMARY OF SIGNIFICANT ACCOUN41</vt:lpstr>
      <vt:lpstr>SUMMARY OF SIGNIFICANT ACCOUN42</vt:lpstr>
      <vt:lpstr>PREPAID EXPENSE AND OTHER ASS43</vt:lpstr>
      <vt:lpstr>FAIR VALUE OF ASSETS AND LIAB44</vt:lpstr>
      <vt:lpstr>FAIR VALUE OF ASSETS AND LIAB45</vt:lpstr>
      <vt:lpstr>FAIR VALUE OF ASSETS AND LIAB46</vt:lpstr>
      <vt:lpstr>SHORT-TERM INVESTMENTS (Details</vt:lpstr>
      <vt:lpstr>PROPERTY, EQUIPMENT AND SOFTW48</vt:lpstr>
      <vt:lpstr>ACCRUED EXPENSES AND OTHER LI49</vt:lpstr>
      <vt:lpstr>RELATED PARTY BALANCES AND TR50</vt:lpstr>
      <vt:lpstr>INCOME TAXES (Reconciliation of</vt:lpstr>
      <vt:lpstr>INCOME TAXES (Schedule of Incom</vt:lpstr>
      <vt:lpstr>INCOME TAXES (Schedule of Defer</vt:lpstr>
      <vt:lpstr>NET (LOSS)_INCOME PER SHARE A54</vt:lpstr>
      <vt:lpstr>EMPLOYEE BENEFIT PLAN (Details)</vt:lpstr>
      <vt:lpstr>STATUTORY RESERVES AND RESTRI56</vt:lpstr>
      <vt:lpstr>COMMITMENTS AND CONTINGENCIES57</vt:lpstr>
      <vt:lpstr>SUBSEQUENT EVENTS (Details)</vt:lpstr>
      <vt:lpstr>Schedule 1 (CONDENSED BALANCE S</vt:lpstr>
      <vt:lpstr>Schedule 1 (CONDENSED STATEMENT</vt:lpstr>
      <vt:lpstr>Schedule 1 (CONDENSED STATEME61</vt:lpstr>
      <vt:lpstr>Schedule 1 (CONDENSED STATEME62</vt:lpstr>
      <vt:lpstr>Schedule 1 (CONDENSED STATEME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09:10:22Z</dcterms:created>
  <dcterms:modified xmlns:dcterms="http://purl.org/dc/terms/" xmlns:xsi="http://www.w3.org/2001/XMLSchema-instance" xsi:type="dcterms:W3CDTF">2016-04-27T09:10:22Z</dcterms:modified>
  <dc:title xmlns:dc="http://purl.org/dc/elements/1.1/">Untitled</dc:title>
  <dc:description xmlns:dc="http://purl.org/dc/elements/1.1/"/>
  <dc:subject xmlns:dc="http://purl.org/dc/elements/1.1/"/>
  <cp:keywords/>
  <cp:category/>
</cp:coreProperties>
</file>